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Balance Sheet Components." sheetId="8" r:id="rId8"/>
    <s:sheet name="Fair Value Measurements." sheetId="9" r:id="rId9"/>
    <s:sheet name="Purchased Intangible Assets." sheetId="10" r:id="rId10"/>
    <s:sheet name="Borrowings." sheetId="11" r:id="rId11"/>
    <s:sheet name="Segment Information." sheetId="12" r:id="rId12"/>
    <s:sheet name="Commitments and Contingencies." sheetId="13" r:id="rId13"/>
    <s:sheet name="Convertible Preferred Stock and" sheetId="14" r:id="rId14"/>
    <s:sheet name="Common Stock, Common Stock Warr" sheetId="15" r:id="rId15"/>
    <s:sheet name="Stock-based Compensation." sheetId="16" r:id="rId16"/>
    <s:sheet name="Income Taxes." sheetId="17" r:id="rId17"/>
    <s:sheet name="Net Loss Per Share." sheetId="18" r:id="rId18"/>
    <s:sheet name="Purchase of Serial Flash Memory" sheetId="19" r:id="rId19"/>
    <s:sheet name="Subsequent Events." sheetId="20" r:id="rId20"/>
    <s:sheet name="Organization and Summary of S21" sheetId="21" r:id="rId21"/>
    <s:sheet name="Organization and Summary of S22" sheetId="22" r:id="rId22"/>
    <s:sheet name="Balance Sheet Components. (Tabl" sheetId="23" r:id="rId23"/>
    <s:sheet name="Fair Value Measurements. (Table" sheetId="24" r:id="rId24"/>
    <s:sheet name="Purchased Intangible Assets. (T" sheetId="25" r:id="rId25"/>
    <s:sheet name="Borrowings. (Tables)" sheetId="26" r:id="rId26"/>
    <s:sheet name="Segment Information. (Tables)" sheetId="27" r:id="rId27"/>
    <s:sheet name="Commitments and Contingencies. " sheetId="28" r:id="rId28"/>
    <s:sheet name="Convertible Preferred Stock a29" sheetId="29" r:id="rId29"/>
    <s:sheet name="Common Stock, Common Stock Wa30" sheetId="30" r:id="rId30"/>
    <s:sheet name="Stock-based Compensation. (Tabl" sheetId="31" r:id="rId31"/>
    <s:sheet name="Net Loss Per Share. (Tables)" sheetId="32" r:id="rId32"/>
    <s:sheet name="Purchase of Serial Flash Memo33" sheetId="33" r:id="rId33"/>
    <s:sheet name="Organization and Summary of S34" sheetId="34" r:id="rId34"/>
    <s:sheet name="Organization and Summary of S35" sheetId="35" r:id="rId35"/>
    <s:sheet name="Balance Sheet Components - Comp" sheetId="36" r:id="rId36"/>
    <s:sheet name="Balance Sheet Components - Co37" sheetId="37" r:id="rId37"/>
    <s:sheet name="Balance Sheet Components - Addi" sheetId="38" r:id="rId38"/>
    <s:sheet name="Balance Sheet Components - Co39" sheetId="39" r:id="rId39"/>
    <s:sheet name="Balance Sheet Components - Co40" sheetId="40" r:id="rId40"/>
    <s:sheet name="Balance Sheet Components - Co41" sheetId="41" r:id="rId41"/>
    <s:sheet name="Fair Value Measurements - Finan" sheetId="42" r:id="rId42"/>
    <s:sheet name="Fair Value Measurements - Quant" sheetId="43" r:id="rId43"/>
    <s:sheet name="Fair Value Measurements - Addit" sheetId="44" r:id="rId44"/>
    <s:sheet name="Fair Value Measurements - Sched" sheetId="45" r:id="rId45"/>
    <s:sheet name="Purchased Intangible Assets - A" sheetId="46" r:id="rId46"/>
    <s:sheet name="Purchased Intangible Assets - S" sheetId="47" r:id="rId47"/>
    <s:sheet name="Purchased Intangible Assets -48" sheetId="48" r:id="rId48"/>
    <s:sheet name="Purchased Intangible Assets -49" sheetId="49" r:id="rId49"/>
    <s:sheet name="Borrowings - Additional Informa" sheetId="50" r:id="rId50"/>
    <s:sheet name="Schedule of Outstanding Borrowi" sheetId="51" r:id="rId51"/>
    <s:sheet name="Schedule of Future Repayments O" sheetId="52" r:id="rId52"/>
    <s:sheet name="Segment Information - Additiona" sheetId="53" r:id="rId53"/>
    <s:sheet name="Segment Information - Schedule " sheetId="54" r:id="rId54"/>
    <s:sheet name="Segment Information - Long-Live" sheetId="55" r:id="rId55"/>
    <s:sheet name="Commitments and Contingencies -" sheetId="56" r:id="rId56"/>
    <s:sheet name="Schedule of Future Minimum Comm" sheetId="57" r:id="rId57"/>
    <s:sheet name="Schedule of Capital Leased Asse" sheetId="58" r:id="rId58"/>
    <s:sheet name="Schedule of Convertible Preferr" sheetId="59" r:id="rId59"/>
    <s:sheet name="Convertible Preferred Stock a60" sheetId="60" r:id="rId60"/>
    <s:sheet name="Schedule of Dividends Per Share" sheetId="61" r:id="rId61"/>
    <s:sheet name="Summary of Outstanding Preferre" sheetId="62" r:id="rId62"/>
    <s:sheet name="Common Stock, Common Stock Wa63" sheetId="63" r:id="rId63"/>
    <s:sheet name="Schedule of Stock Reserved for " sheetId="64" r:id="rId64"/>
    <s:sheet name="Outstanding Common Stock Warran" sheetId="65" r:id="rId65"/>
    <s:sheet name="Summary of Stock Option Activit" sheetId="66" r:id="rId66"/>
    <s:sheet name="Stock-based Compensation - Addi" sheetId="67" r:id="rId67"/>
    <s:sheet name="Summary of Weighted Average Ass" sheetId="68" r:id="rId68"/>
    <s:sheet name="Schedule of Employee Service Sh" sheetId="69" r:id="rId69"/>
    <s:sheet name="Income Taxes - Additional Infor" sheetId="70" r:id="rId70"/>
    <s:sheet name="Schedule of Computation of Basi" sheetId="71" r:id="rId71"/>
    <s:sheet name="Schedule of Outstanding Common " sheetId="72" r:id="rId72"/>
    <s:sheet name="Purchase of Serial Flash Memo73" sheetId="73" r:id="rId73"/>
    <s:sheet name="Summary of the Allocation of th" sheetId="74" r:id="rId74"/>
    <s:sheet name="Subsequent Event Additional Inf" sheetId="75" r:id="rId75"/>
  </s:sheets>
  <s:definedNames/>
  <s:calcPr calcId="124519" calcMode="auto" fullCalcOnLoad="1"/>
</s:workbook>
</file>

<file path=xl/sharedStrings.xml><?xml version="1.0" encoding="utf-8"?>
<sst xmlns="http://schemas.openxmlformats.org/spreadsheetml/2006/main" uniqueCount="701">
  <si>
    <t>Document and Entity Information - shares</t>
  </si>
  <si>
    <t>9 Months Ended</t>
  </si>
  <si>
    <t>Sep. 30, 2015</t>
  </si>
  <si>
    <t>Dec. 07,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IOTS</t>
  </si>
  <si>
    <t>Entity Registrant Name</t>
  </si>
  <si>
    <t>ADESTO TECHNOLOGIES CORP</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1]</t>
  </si>
  <si>
    <t>Accounts receivable, net</t>
  </si>
  <si>
    <t>Inventories</t>
  </si>
  <si>
    <t>Prepaid expenses</t>
  </si>
  <si>
    <t>Deferred tax asset, current</t>
  </si>
  <si>
    <t>Other current assets</t>
  </si>
  <si>
    <t>Total current assets</t>
  </si>
  <si>
    <t>Property and equipment, net</t>
  </si>
  <si>
    <t>Deferred tax assets, non-current</t>
  </si>
  <si>
    <t>Intangible assets, net</t>
  </si>
  <si>
    <t>Goodwill</t>
  </si>
  <si>
    <t>Total assets</t>
  </si>
  <si>
    <t>Current liabilities:</t>
  </si>
  <si>
    <t>Revolving line of credit</t>
  </si>
  <si>
    <t>Accounts payable</t>
  </si>
  <si>
    <t>Income taxes payable</t>
  </si>
  <si>
    <t>Accrued compensation and benefits</t>
  </si>
  <si>
    <t>Accrued expenses and other current liabilities</t>
  </si>
  <si>
    <t>Deferred tax liability, current</t>
  </si>
  <si>
    <t>Term loan</t>
  </si>
  <si>
    <t>Total current liabilities</t>
  </si>
  <si>
    <t>Preferred stock warrant liability</t>
  </si>
  <si>
    <t>Deferred tax liability, non-current</t>
  </si>
  <si>
    <t>Other liabilities, non-current</t>
  </si>
  <si>
    <t>Total liabilities</t>
  </si>
  <si>
    <t>Commitments and contingencies (See Note 7)</t>
  </si>
  <si>
    <t xml:space="preserve"> </t>
  </si>
  <si>
    <t>Convertible preferred stock:</t>
  </si>
  <si>
    <t>Convertible preferred stock, no par value, 4,653,586 shares authorized as of September 30, 2015 and December 31, 2014; 4,419,853 shares issued and outstanding as of September 30, 2015 and December 31, 2014.</t>
  </si>
  <si>
    <t>Stockholders' (deficit) equity</t>
  </si>
  <si>
    <t>Common stock, $0.0001 par value, 14,696,969 and 6,666,666 shares authorized as of September 30, 2015 and December 31, 2014, respectively; 565,496 and 559,554 shares issued and outstanding as of September 30, 2015 and December 31, 2014, respectively</t>
  </si>
  <si>
    <t>Additional paid-in capital</t>
  </si>
  <si>
    <t>Accumulated other comprehensive income</t>
  </si>
  <si>
    <t>Accumulated deficit</t>
  </si>
  <si>
    <t>Total stockholders' deficit</t>
  </si>
  <si>
    <t>Total liabilities, convertible preferred stock and stockholders' deficit</t>
  </si>
  <si>
    <t>The condensed consolidated balance sheet as of December 31, 2014 was derived from the audited consolidated financial statements as of that date</t>
  </si>
  <si>
    <t>Condensed Consolidated Balance Sheets (Parenthetical) - $ / shares</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Sep. 30, 2014</t>
  </si>
  <si>
    <t>Revenue</t>
  </si>
  <si>
    <t>Cost of revenue</t>
  </si>
  <si>
    <t>Gross profit</t>
  </si>
  <si>
    <t>Operating expenses:</t>
  </si>
  <si>
    <t>Research and development</t>
  </si>
  <si>
    <t>Sales and marketing</t>
  </si>
  <si>
    <t>General and administrative</t>
  </si>
  <si>
    <t>Total operating expenses</t>
  </si>
  <si>
    <t>Loss from operations</t>
  </si>
  <si>
    <t>Other income (expense):</t>
  </si>
  <si>
    <t>Interest expense, net</t>
  </si>
  <si>
    <t>Other income (expense), net</t>
  </si>
  <si>
    <t>Total other income (expense), net</t>
  </si>
  <si>
    <t>Loss before provision for income taxes</t>
  </si>
  <si>
    <t>Provision for income taxes</t>
  </si>
  <si>
    <t>Net loss attributable to common stockholders</t>
  </si>
  <si>
    <t>Net loss per share attributable to common stockholders</t>
  </si>
  <si>
    <t>Basic and diluted</t>
  </si>
  <si>
    <t>Weighted average number of shares used in computing net loss per share attributable to common stockholders</t>
  </si>
  <si>
    <t>Condensed Consolidated Statements of Comprehensive Loss - USD ($) $ in Thousands</t>
  </si>
  <si>
    <t>Net loss</t>
  </si>
  <si>
    <t>Other comprehensive income (loss) net of tax:</t>
  </si>
  <si>
    <t>Foreign currency translation adjustment</t>
  </si>
  <si>
    <t>Comprehensive loss, net of tax</t>
  </si>
  <si>
    <t>Condensed Consolidated Statements of Cash Flows - USD ($) $ in Thousands</t>
  </si>
  <si>
    <t>Cash flows from operating activities:</t>
  </si>
  <si>
    <t>Adjustments to reconcile net loss to net cash used in operating activities:</t>
  </si>
  <si>
    <t>Stock-based compensation expense</t>
  </si>
  <si>
    <t>Depreciation and amortization</t>
  </si>
  <si>
    <t>Amortization of intangible assets</t>
  </si>
  <si>
    <t>Amortization of debt discount</t>
  </si>
  <si>
    <t>Deferred income taxes</t>
  </si>
  <si>
    <t>Changes in fair value of preferred stock warrant liability</t>
  </si>
  <si>
    <t>Changes in assets and liabilities:</t>
  </si>
  <si>
    <t>Accounts receivable</t>
  </si>
  <si>
    <t>Prepaid expenses and other current assets</t>
  </si>
  <si>
    <t>Accrued expenses and other liabilities</t>
  </si>
  <si>
    <t>Net cash used in operating activities</t>
  </si>
  <si>
    <t>Cash flows from investing activities</t>
  </si>
  <si>
    <t>Acquisition of property and equipment</t>
  </si>
  <si>
    <t>Net cash used in investing activities</t>
  </si>
  <si>
    <t>Cash flows from financing activities</t>
  </si>
  <si>
    <t>Proceeds from issuance of common stock</t>
  </si>
  <si>
    <t>Proceeds from term loan</t>
  </si>
  <si>
    <t>Proceeds from revolving line of credit</t>
  </si>
  <si>
    <t>Payments on revolving line of credit</t>
  </si>
  <si>
    <t>Payments on term loan</t>
  </si>
  <si>
    <t>Net cash provided by (used in) financing activities</t>
  </si>
  <si>
    <t>Effect of exchange rates on cash and equivalents</t>
  </si>
  <si>
    <t>Net decrease in cash and cash equivalents</t>
  </si>
  <si>
    <t>Cash and cash equivalents - beginning of period</t>
  </si>
  <si>
    <t>Cash and cash equivalents - end of period</t>
  </si>
  <si>
    <t>Supplemental disclosures of other cash flow information:</t>
  </si>
  <si>
    <t>Cash paid for interest expense</t>
  </si>
  <si>
    <t>Noncash investing and financing activities:</t>
  </si>
  <si>
    <t>Issuance of preferred stock warrants in connection with term loan</t>
  </si>
  <si>
    <t>Organization and Summary of Significant Accounting Policies.</t>
  </si>
  <si>
    <t>Note 1. Organization and Summary of Significant Accounting
Policies.
Organization and Nature of Operations.
Adesto Technologies Corporation (together with its subsidiaries;
“Adesto”, “we”, “our”,
“us” or the “Company”) was incorporated in
the state of California in January 2006 and reincorporated in
Delaware in October 2015. We are a leading provider of
application-specific, feature-rich, ultra-low power non-volatile
memory (“NVM”) products. Our corporate headquarters are
located in Sunnyvale, California.
On September 28, 2012, we purchased certain flash memory
product assets from Atmel Corporation and our financial results
include the operating results of those assets from the date of
acquisition.
The Company completed its initial public offering of common stock
on October 30, 2015. The Company sold 5,192,184 shares,
including 192,194 shares for the underwriters’ option to
purchase additional shares. The shares were sold at an initial
public offering price of $5.00 per share for net proceeds of $22.2
million to the Company, after deducting underwriting discounts and
commissions and offering expenses. See Note 14, Subsequent Events
for additional information.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to complete annual financial
statements. In the opinion of management, all adjustments
(consisting of normal recurring adjustments) considered necessary
to present fairly the financial position of the Company and its
results of operations and cash flows for the interim periods
presented have been included. Operating results for the three and
nine months ended September 30, 2015 are not necessarily
indicative of the results that may be expected for the year ending
December 31, 2015, for any other interim period or for any
other future year.
The condensed consolidated balance sheet as of December 31,
2014 was derived from the audited consolidated financial statements
as of that date, but does not include all of the disclosures
required by U.S. GAAP. The accompanying condensed consolidated
financial statements should be read in conjunction with the
consolidated financial statements and notes thereto contained in
the Company’s final prospectus filed pursuant to Rule 424(b)
under the Securities Act of 1933, as amended, with the Securities
and Exchange Commission (“SEC”) on October 27,
2015.
There have been no significant changes in the Company’s
accounting policies from those disclosed in its prospectus filed
with SEC on October 27, 2015.
Reverse Stock Split.
On October 1, 2015, we effected a 1-for-33 reverse stock split
of our common stock and convertible preferred stock (collectively,
“Capital Stock”). On the effective date of the reverse
stock split, (i) each 33 shares of outstanding Capital Stock
were reduced to one share of Capital Stock; (ii) the number of
shares of Capital Stock into which each outstanding warrant or
option to purchase Capital Stock is exercisable were
proportionately reduced on a 33-to-1 basis; (iii) the exercise
price of each outstanding warrant or option to purchase Capital
Stock were proportionately increased on a 1-to-33 basis; and
(iv) each 33 shares of authorized Capital Stock were reduced
to one share of Capital Stock. All of the share numbers, share
prices, and exercise prices have been adjusted, on a retroactive
basis, to reflect this 1-for-33 reverse stock split. The par value
of the common stock and convertible preferred stock were not
adjusted as a result of the reverse stock split.
Use of Estimates.
The preparation of consolidated financial statements in conformity
with U.S. GAAP requires management to make estimates, judgments and
assumptions that affect the reported amount of assets, liabilities,
revenue and expenses and related disclosures of contingent assets
and liabilities. On an on-going basis, we evaluate those estimates,
including those related to allowances for doubtful accounts,
reserves for sales, warranty accrual, inventory write-downs,
valuation of long-lived assets, including property and equipment
and identifiable intangible assets and goodwill, loss on purchase
commitments, valuation of deferred taxes and contingencies. In
addition, we use assumptions when employing the Black-Scholes
option-pricing model to calculate the fair value of stock options
granted and to estimate the carrying value of our convertible
preferred stock warrant liability. We base our estimates of the
carrying value of certain assets and liabilities on historical
experience and on various other assumptions that are believed to be
reasonable under the circumstances, when these carrying values are
not readily available from other sources. Actual results could
differ from these estimates.
Revenue Recognition and Accounts Receivable
Allowances.
We recognize revenue from product sales when persuasive evidence of
an arrangement exists, the selling price is fixed or determinable,
transfer of title occurs, and the collectibility of the resulting
receivable is reasonably assured.
Generally, we meet product sale revenue recognition conditions upon
shipment because, in most cases, title and risk of loss passes to
the customer at that time. In addition, we estimate and record
provisions for future returns and other charges against revenue at
the time of shipment, consistent with the terms of sale. We sell
products to distributors at the price listed in our distributor
price book. At the time of sale, we record a sales reserve for ship
from stock and debits (“SSDs”), stock rotation rights
and any special programs approved by management. We offset the
sales reserve against recorded revenues, producing the revenue
amount reported in our condensed consolidated statements of
operations.
The market price for our products can differ significantly from the
book price at which we sold the product to the distributor. When
the market price of a particular distributor’s sales
opportunity to their customers would result in low or negative
margins for the distributor, as compared to our original book
price, we negotiate SSDs with the distributor. Management analyzes
our SSD history to develop current SSD rates that form the basis of
the SSD revenue reserve recorded each period. We obtain the
historical SSD rates from the distributor’s records and our
internal records.
We typically grant payment terms of between 30 and 60 days to our
customers. Our customers generally pay within those terms.
Distributors are invoiced for shipments at listed book price. When
the distributors pay the invoice, they may claim debits for SSDs
previously authorized by us when appropriate. Once claimed, we
process the requests against prior authorizations and adjust
reserves previously established for that customer.
The revenue we record for sales to our distributors is net of
estimated provisions for these programs. Determining net revenue
requires significant judgments and estimates on our part. We base
our estimates on historical experience rates, the levels of
inventory held by our distributors, current trends and other
related factors. Because of the inherent nature of estimates, there
is a risk actual amounts may differ materially from our estimates.
Our consolidated financial condition and operating results depend
on our ability to make reliable estimates. We believe that such
estimates are reasonable.
We also monitor collectibility of accounts receivable primarily
through review of our accounts receivable aging. When facts and
circumstances indicate the collection of specific amounts or from
specific customers is at risk, we assess the impact on amounts
recorded for bad debts and, if necessary, record a charge in the
period such determination is made. As of September 30, 2015
and December 31, 2014, there was no allowance for doubtful
accounts.
Concentration of Risk.
Our products are primarily manufactured, assembled and tested by
third-party foundries and other contractors in Asia and we are
heavily dependent on a single foundry in Taiwan for the manufacture
of wafers and a single contractor in the Philippines for assembly
and testing of our products. We do not have long-term agreements
with either of these suppliers. A significant disruption in the
operations of either of these parties would adversely impact the
production of our products for a substantial period of time, which
could have a material adverse effect on our business, financial
condition, operating results and cash flows.
Financial instruments that potentially subject us to significant
concentrations of credit risk consist principally of cash and cash
equivalents and accounts receivables. We place substantially all of
our cash and cash equivalents on deposit with a reputable, high
credit quality financial institution in the United States of
America. We believe that the bank that holds substantially all of
our cash and cash equivalents is financially sound and,
accordingly, subject to minimal credit risk. Deposits held with the
bank may exceed the amount of insurance provided on such
deposits.
We generally do not require collateral or other security in support
of accounts receivable. We periodically review the need for an
allowance for doubtful accounts by considering factors such as
historical experience, credit quality, the age of the accounts
receivable balances and current economic conditions that may affect
a customer’s ability to pay. As a result of our favorable
collection experience and customer concentration, there was no
allowance for doubtful accounts as of September 30, 2015 and
December 31, 2014.
Customer concentrations as a percentage of total revenue were as
follows:
Three Months Ended September 30,
Nine Months Ended September 30,
2015 2014 2015 2014
Customer A 13 % 26 % 14 % 23 %
Customer B 12 % 11 % 10 % *
Customer C * 12 % * 16 %
Customer D 12 % * * *
Customer E 11 % * * *
* less than 10%
Customer concentrations as a percentage of gross accounts
receivable were as follows:
September 30,
December 31,
2015 2014
Customer A 14 % 20 %
Customer B 16 % 15 %
Customer C * 10 %
Customer D 10 % *
* less than 10%
Recent Accounting Pronouncements.
In August 2014, the Financial Accounting Standards Board
(“FASB”) issued Accounting Standard Update
(“ASU”) No. 2014-15, Disclosure of Uncertainties About
an Entity’s Ability to Continue as a Going Concern. The
amendments require management to perform interim and annual
assessments of an entity’s ability to continue as a going
concern and provide guidance on determining when and how to
disclose going concern uncertainties in the financial statements.
ASU 2014-15 applies to all entities and is effective for annual and
interim reporting periods ending after December 15, 2016, with
early adoption permitted. We are currently evaluating the impact
that this new guidance will have on our condensed consolidated
financial statements.
In May 2014, the FASB issued ASU No. 2014-09 that requires
companies to recognize revenue to depict the transfer of goods or
services to customers in amounts that reflect the consideration to
which the company expects to be entitled i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In July 2015, the FASB voted to defer the
effective date of this guidance until January 1, 2018, with early
adoption permitted beginning January 1, 2017. We are currently
evaluating the impact of adopting this guidance on our condensed
consolidated financial statements.
In April 2015, the FASB issued ASU 2015-03, “Simplifying the
Presentation of Debt Issuance Costs”, which simplifies the
presentation of debt issuance costs. ASU 2015-03 is effective for
annual reporting periods beginning after December 15, 2015 and
interim periods within those years, with early adoption permitted.
We are currently evaluating the impact of adoption this guidance on
our condensed consolidated financial statements.
In July 2015, the FASB issued ASU 2015-11, “Inventory (Topic
330): Simplifying the Measurement of Inventory”, (“ASU
2015-11”), which affects reporting entities that measure
inventory using first-in, first-out (FIFO) or average cost.
Specifically, ASU 2015-11 requires that inventory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The amendments in this Update are effective for us on
September 30, 2017, and early adoption is permitted. We are
currently evaluating the impact of adoption this guidance on our
condensed consolidated financial statements.
In November 2015, the FASB issued ASU 2015-17, “Balance Sheet
Classification of Deferred Taxes”. The new standard will
require that all deferred tax assets and liabilities be classified
as non-current. The new standard is effective for annual period
beginning after December 15, 2017, though early adoption is
permitted as of the beginning of an earlier interim or annual
reporting period. We are currently evaluating the impact of
adoption this guidance on our condensed consolidated financial
statements.</t>
  </si>
  <si>
    <t>Balance Sheet Components.</t>
  </si>
  <si>
    <t>Note 2. Balance Sheet Components.
Accounts Receivable, Net.
Accounts receivable, net consisted of the following (in
thousands):
September 30,
December 31,
2015 2014
Accounts receivable $ 9,500 $ 6,079
Allowance for SSD, price protection, right of return and other
activities (4,990 ) (4,085 )
Total accounts receivable, net $ 4,510 $ 1,994
Inventories.
Inventories consisted of the following (in thousands):
September 30,
December 31,
2015 2014
Raw materials $ 1,494 $ 728
Work-in-process 3,855 4,707
Finished goods 1,632 2,018
Total inventories $ 6,981 $ 7,453
For the three months ended September 30, 2015, we realized a
benefit of $0.3 million from sales of inventory previously written
down. For the three months ended September 30, 2014, we
recorded inventory write-downs of $0.9 million.
For the nine months ended September 30, 2015, we realized a
benefit of $1.0 million from sales of inventory previously written
down. For the nine months ended September 30, 2014, we
recorded inventory write-downs of $3.6 million.
Other current assets.
Other current assets consisted of the following (in thousands):
September 30,
December 31,
2015 2014
Foreign research credit receivable $ 876 $ 947
Deferred initial public offering costs 1,270
—
Other current assets 122 148
Total other current assets $ 2,268 $ 1,095
Property and Equipment, Net.
Property and equipment, net consisted of the following (in
thousands):
September 30,
December 31,
2015 2014
Machinery and equipment $ 6,467 $ 6,114
Furniture and fixtures 77 77
Leasehold improvements 141 146
Computer software 668 668
Construction in progress 40
—
Property and equipment, at cost 7,393 7,005
Accumulated depreciation and amortization (6,406 ) (5,280 )
Property and equipment, net $ 987 $ 1,725
Depreciation and amortization expense of property and equipment for
the three months and nine months ended September 30, 2015 was
$0.3 million and $1.2 million, respectively.
Depreciation and amortization expense of property and equipment for
the three months and nine months ended September 30, 2014 was
$0.5 million and $1.4 million, respectively.
Accrued Expenses and Other Current Liabilities.
Accrued expenses and other current liabilities consisted of the
following (in thousands):
September 30,
December 31,
2015 2014
Accrual for losses on wafer purchase commitments $ 165 $ 583
Accrued sales commission payable 379 315
Deferred revenue 132
—
Accrued manufacturing expenses 203
—
Accrued interest payable 66
—
Accrued professional services 370
—
Current portion of capital leases 23 37
Other accrued liabilities 594 399
Total accrued expenses and other current liabilities $ 1,932 $ 1,334</t>
  </si>
  <si>
    <t>Fair Value Measurements.</t>
  </si>
  <si>
    <t>Note 3. 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We measure financial assets and liabilities,
which consist of convertible preferred stock warrant liability,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Level 2
Level 3
Financial liabilities measured at fair value on a recurring basis
were as follows:
Fair Value Measurement at Reporting Date Using
Quoted Prices in Active Markets Significant Significant (Level 3) Total
(in thousands)
As of September 30, 2015
Liabilities:
Preferred stock warrant liability $
— $
— $ 463 $ 463
As of December 31, 2014
Liabilities:
Preferred stock warrant liability $
— $
— $ 122 $ 122
As of December 31, 2014, we used the Black-Scholes option
pricing model to determine the fair value of the warrants to
purchase preferred stock (“preferred stock warrants”),
including the consideration of underlying common stock price, a
risk-free interest rate, expected term and expected volatility.
Certain inputs used in the model are unobservable. The fair values
could change significantly based on future market conditions. The
following table presents quantitative information about the inputs
used for our fair value measurements classified in Level 3 of the
fair value hierarchy as of December 31, 2014:
Year Ended December 31, 2014
Volatility 40 %
Expected dividend yield
—
Risk-free rate 1.74 %
Expected term (in years) 6
As of September 30, 2015, we valued our preferred stock
warrants using the probability-weighted expected return method
(“PWERM”) whereby the value of the various classes of
securities are estimated based upon the analysis of future values
for us assuming various possible future liquidity events such as an
“IPO”, sale or merger. Share value is based upon the
probability-weighted present value of expected future net cash
flows, considering each of the possible future events, as well as
the rights and preferences of each share class. The PWERM was
selected due to our established nature, the prospect of a near term
exit via an initial public offering (“IPO”) or sale,
and our ability to reasonably forecast financial performance.
First, we considered the most likely future liquidity event
scenarios to be used in the PWERM analysis. Those scenarios were
selected to be (i) an IPO completed on October 31, 2015,
(ii) an IPO completed on January 31, 2016, (iii) a
sale completed on March 31, 2016, (iv) an orderly
liquidation completed on December 31, 2016. The probability
applied to each scenario was estimated by the board of directors to
be 60%, 20%, 10%, and 10%, respectively.
Second, our future total equity values for the IPO scenarios were
estimated using our prospective cash flows and the application of a
next-twelve-month (“NTM”) revenue multiple of 1.8x and
1.9x based on a review of selected similar guideline public
companies. Our future total equity values for the sale scenarios
were estimated using our prospective cash flows and the application
of a last-twelve-month (“LTM”) revenue multiple of 2.5x
based on a review of selected similar M&amp;A transactions. Our
future total equity value for the orderly liquidation scenario was
based upon an asset approach, where the value of our assets and
liabilities were adjusted based on estimated salvage values in an
orderly liquidation. For each scenario, the values of cash and debt
were adjusted to expected balances as of the liquidity date for
each scenario.
Third, the future total equity value for each scenario was
bifurcated to each class of security based upon their respective
rights and preferences. Security classes included convertible
preferred stock (by seniority), outstanding warrants to purchase
convertible preferred stock, common stock, and outstanding options
to purchase common stock. Under the IPO scenarios, the convertible
preferred stock was assumed to automatically convert to common
stock without receiving a liquidation preference. Under the sale
scenarios, the convertible preferred stock was assumed to receive
its respective liquidation preferences and then participate with
the common stock on a pro rata basis on any remaining distributions
with no cap on participation. The total distributions to common
stock were aggregated under each scenario and divided by the total
shares of common stock outstanding to determine the share value for
the common stock at the subject liquidity date.
Fourth, the concluded share values for the common stock for each
scenario were then discounted to present value using a reasonable
rate of return applicable to our prospective risks. The concluded
discount rate of 23.6% was based on an application of the weighted
average cost of capital (“WACC”) using the capital
asset pricing method (“CAPM”).
Lastly, we estimated the discount for lack of marketability
(“DLOM”) to be applied to the shares of common stock.
The DLOM reflects the lower value placed on securities that are not
freely transferable, as compared to those that trade frequently in
established markets. The DLOMs were estimated using the protective
put method and ranged between 2% to 5%, depending on the
scenario.
In addition, in order to estimate warrant liabilities, preferred
stock warrants were also valued using the above methodologies and
assumptions. It should be noted that, prior to an IPO or sale, no
future financing rounds are expected.
The assumptions underlying these valuations represent
management’s best estimates, which involve inherent
uncertainties and the application of management judgment. As a
result, if factors or expected outcomes change and we use
significantly different assumptions or estimates, the valuation of
our equity-based compensation could be materially different. The
key subjective factors and assumptions used in our valuation of as
of September 30, 2015 primarily consisted of:
• the probability and timing of the
various possible liquidity scenarios;
• the estimate of prospective cash
flows leading up to each liquidity scenario;
• the selection of LTM and NTM revenue
multiples based on a review of selected similar guideline public
company and M&amp;A transaction data;
• the estimated rate of return using
the WACC; and
• the estimated DLOM.
The following table sets forth a reconciliation the changes in fair
value of preferred stock warrants during the nine months ended
September 30, 2015 (in thousands):
Balance as of December 31, 2014 $ 122
Issuance of preferred stock warrants 863
Change in fair value of preferred stock warrants (522 )
Balance as of September 30, 2015 $ 463
As of December 31, 2014 and September 30, 2015, we did
not have any assets that are measured at fair value on a recurring
basis.</t>
  </si>
  <si>
    <t>Purchased Intangible Assets.</t>
  </si>
  <si>
    <t>Note 4. Purchased Intangible Assets.
In 2012, in connection with our purchase of the serial flash memory
product line assets from Atmel Corporation, we recorded $16.4
million of intangible assets (see Note 13).
Intangible assets were as follows (in thousands):
September 30, 2015
Gross Carrying Accumulated Net Carrying
Developed technology $ 4,282 $ 1,285 $ 2,997
Customer relationships 9,011 2,252 6,759
Customer backlog 2,779 2,779
—
Non-compete agreement 282 170 112
Total intangible assets subject to amortization $ 16,354 $ 6,486 $ 9,868
December 31, 2014
Gross Carrying Accumulated Net Carrying
Developed technology $ 4,282 $ 964 $ 3,318
Customer relationships 9,011 1,689 7,322
Customer backlog 2,779 2,779
—
Non-compete agreement 282 127 155
Total intangible assets subject to amortization $ 16,354 $ 5,559 $ 10,795
We recorded amortization expense related to the acquisition-related
intangible assets as follows (in thousands):
Three Months Ended September 30,
Nine Months Ended September 30,
2015 2014 2015 2014
Operating expense category:
Research and development $ 121 $ 121 $ 363 $ 363
Sales and marketing 188 188 564 564
Total $ 309 $ 309 $ 927 $ 927
The estimated future amortization expense of acquisition-related
intangible assets to be charged to operating expense after
September 30, 2015 is as follows (in thousands):
Year Ended December 31,
2015 (remaining 3 months) $ 309
2016 1,236
2017 1,221
2018 1,179
2019 1,179
Thereafter 4,744
Total $ 9,868</t>
  </si>
  <si>
    <t>Borrowings.</t>
  </si>
  <si>
    <t>Note 5. Borrowings.
Bridge Bank Loan.
In October 2013, we entered into the Business Financing Agreement
(the “BFA”) with Bridge Bank N.A. The agreement
consisted of both a revolving credit facility under which we were
permitted to borrow up to 80% of eligible accounts receivable but
not to exceed $7.5 million and a term loan in the amount of $9.0
million. Interest on the revolving credit facility accrued at the
bank’s prime rate, which under the BFA could not have been
less than 3.25%, plus 1.25% while interest on the term loan accrues
at the bank’s prime rate plus 3%. Under the term loan, we
were required to make interest only payments through April 2014 and
principal payments of $300,000 monthly thereafter plus interest.
Borrowings under the BFA were secured by all of our assets and are
subject to certain financial covenants, including maintaining
minimum levels of EBITDA on a quarterly basis and a certain minimum
asset coverage ratio based on the ratio of unrestricted cash plus
certain accounts receivable to total outstanding under the BFA.
In 2014, we were not in compliance with certain financial covenants
under the BFA. As a result, in October 2014, we entered into the
First Business Financing Modification Agreement (the “BFA
Modification”) under which the covenant defaults were waived.
The BFA Modification (i) increased the interest rate charged
on the term loan from the bank’s prime rate plus 3% to the
bank’s prime rate plus 4% and would have declined to the
bank’s prime rate plus 3% upon the raising of additional
equity of not less than $2.5 million, (ii) required us to
continue to maintain certain minimum levels of EBITDA and asset
coverage ratios, (iii) required us to maintain unrestricted
cash of not less than $4.25 million until that point at which we
either receive additional equity of not less than $5.0 million or
maintain a debt service coverage ratio of not less than 1.00 to
1.00 (based on the ratio of EBITDA to current portion of total
amounts outstanding under the BFA Modification plus period-to-date
interest expense payments) for two consecutive quarters.
Under the BFA the bank was paid a facility fee of $82,500 at
closing. Under the BFA Modification, the bank was paid an
additional facility fee of $50,000 and received a warrant to
purchase 1,488 shares of our Series E convertible preferred stock.
The facility fees and the value of the warrant, $0.1 million, were
recorded as debt discount and have been amortized over the life of
the agreement. Amortization of debt discount was immaterial during
2013 and $0.1 million in 2014. As of December 31, 2014, the
remaining unamortized debt discount was $0.1 million.
As of December 31, 2014 we were not in compliance with the
financial covenants of the agreements and all amounts due under the
agreement are shown as current on the consolidated balance sheets.
Borrowings of $10.9 million under this facility were repaid in full
in April 2015.
Opus Bank Term Loan.
In April 2015, we entered into a three-year $15.0 million credit
agreement with Opus Bank, which replaced the BFA, as amended. The
agreement provides for a senior secured term loan facility, in an
aggregate principal amount of up to $15.0 million to be used for
general corporate purposes including working capital, to repay
certain indebtedness and for capital expenditures and other
expenses. Interest will accrue on any outstanding borrowings at a
rate equal to (a) the higher of (i) the prime rate (as
publicly announced from time to time by the Wall Street Journal)
and (ii) 3.25% plus (b) (i) 1.00% if our cash and
cash equivalents are greater than 125% of the outstanding principal
of our borrowings under the new term loan facility, or
(ii) 2.00% if our cash and cash equivalents are less than or
equal to 125% of such borrowings. Indebtedness we incur under this
agreement is secured by substantially all of our assets and
contains financial covenants requiring us to maintain a monthly
asset coverage ratio of not less than 1.00 to 1.00 through
September 30, 2015 and 1.10 to 1.00 thereafter, and quarterly
adjusted EBITDA (measured on a trailing three-month basis) of $1
through March 31, 2016 and increasing to higher levels
thereafter. The agreement contains customary affirmative and
negative covenants, including covenants that limit or restrict our
ability to, among other things, incur additional indebtedness,
grant liens, make investments, repurchase stock, pay dividends,
transfer assets, merge or consolidate and make acquisitions. As of
September 30, 2015, we were not in compliance with all
financial covenants and received from the bank a waiver for
non-compliance and restrictions. As of September 30, 2015 we
had borrowings of $15.0 million outstanding prior to accounting for
debt discount. We may not draw additional funds under the new term
loan facility and our borrowings mature on April 30, 2018.
In connection with the new term loan facility, the bank received a
warrant to purchase 31,897 shares of Series E convertible preferred
stock. In addition, we paid financing costs of $0.1 million. The
financing costs and the value of the warrant, $0.9 million, were
recorded as debt discount and are being amortized over the life of
the agreement. Amortization of debt discount was $0.2 million
during the nine months ended September 30, 2015. As of
September 30, 2015, the remaining unamortized debt discount
was $0.7 million.
Outstanding borrowings consisted of the following (in
thousands):
September 30,
December 31,
2015 2014
Revolving line of credit $
— $ 4,273
Term loan, current 5,042 6,476
Term loan, non-current 9,229
—
Total $ 14,271 $ 10,749
Future repayments on outstanding borrowings (excluding unamortized
discount of $0.7 million as of September 30, 2015) are as
follows (in thousands):
Year ending December 31,
2015 (remaining 3 months) $ 1,000
2016 6,000
2017 6,000
2018 2,000
$ 15,000
Interest expense incurred for the three and nine months ended
September 30, 2015 was $0.3 million and $0.8 million,
respectively. Interest expense incurred for the three and nine
months ended September 30, 2014 was $0.2 million and $0.6
million, respectively.</t>
  </si>
  <si>
    <t>Segment Information.</t>
  </si>
  <si>
    <t>Note 6. Segment Information.
We operate in one business segment, application-specific,
feature-rich, ultra-low power NVM products. Our chief
decision-maker, the President and Chief Executive Officer,
evaluates our performance based on company-wide consolidated
results. Revenue is evaluated based on product category and by
geographic region.
Product revenue from customers is designated based on the
geographic region to which the product is delivered. Revenue by
geographic region was as follows (in thousands):
Three Months Ended September 30,
Nine Months Ended September 30,
2015 2014 2015 2014
United States $ 2,332 $ 1,913 $ 6,313 $ 5,693
Rest of Americas 178 161 512 592
Europe 1,321 1,354 3,846 6,108
Asia Pacific 7,251 6,551 20,512 18,509
Rest of world 61 55 250 194
Total $ 11,143 $ 10,034 $ 31,433 $ 31,096
Long-lived assets are attributed to the geographic region were they
are located. Long-lived assets by geographic region were as follows
(in thousands):
September 30,
December 31,
2015 2014
United States $ 349 $ 620
Asia Pacific 638 1,105
Total property and equipment, net $ 987 $ 1,725</t>
  </si>
  <si>
    <t>Commitments and Contingencies.</t>
  </si>
  <si>
    <t>Note 7. Commitments and Contingencies.
Operating Leases.
Prior to entry into an extension in November 2015 (see Note 14), we
leased facilities under non-cancellable lease agreements which
expire in January 2016. Rent expense under operating leases for the
three and nine months ended September 30, 2015 was $0.2
million and $0.6 million, respectively. Rent expense under
operating leases for the three and nine months ended
September 30, 2014 was $0.2 million and $0.5 million,
respectively. Future minimum lease payments under operating leases
for the remaining portion of 2015 and 2016 are $193,000 and
$38,000, respectively. See Note 14 for information about our new
headquarters lease.
Capital Leases.
We have entered into various lease agreements for equipment and
software under capital leases with terms of between 24 to 48
months. The equipment and software under the leases are collateral
for the lease obligations and are included within property, plant
and equipment, net, on the consolidated balance sheets. Future
minimum commitments for capital leases as of September 30,
2015 are as follows (in thousands):
Payments due remainder of 2015 $ 9
Payments due in 2016 18
Total minimum lease payments 27
Less: Amounts representing interest (4 )
Present value of capital lease obligations and current portion of
capital lease obligations $ 23
Obligations under capital leases are included in accrued expenses
and other current liabilities in the condensed consolidated balance
sheets.
Equipment acquired under capital leases is included in property and
equipment, net and consisted of the following (in thousands):
September 30,
December 31,
2015 2014
Computer software $ 108 $ 108
Office equipment 49 49
Machinery and equipment 44 44
Total 201 201
Accumulated depreciation and amortization (180 ) (114 )
Property and equipment, net $ 21 $ 87
Purchase Commitments.
As of September 30, 2015 we had purchase commitments with our
third-party foundries and other suppliers of $3.6 million due
within one year.
Litigation.
Although we are not currently subject to any litigation, and no
litigation is currently threatened against us, we may be subject to
legal proceedings, claims and litigation, including intellectual
property litigation, arising in the ordinary course of business.
Such matters are subject to many uncertainties and outcomes and are
not predictable with assurance. We accrue amounts that we believe
are adequate to address any liabilities related to legal
proceedings and other loss contingencies that we believe will
result in a probable loss that is reasonably estimable.
Indemnification .
During the normal course of business, we may make certain
indemnities, commitments and guarantees which may include
intellectual property indemnities to certain of our customers in
connection with the sales of our products and indemnities for
liabilities associated with the infringement of other
parties’ technology based upon our products. Our exposure
under these indemnification provisions is generally limited to the
total amount paid by a customer under the agreement. However,
certain agreements include indemnification provisions that could
potentially expose us to losses in excess of the amount received
under the agreement. In addition, we indemnify our officers,
directors and certain key employees while they are serving in good
faith in such capacities.
We have not recorded any liability for these indemnities,
commitments and guarantees in the accompanying consolidated balance
sheets. Where necessary, we accrue for losses for any known
contingent liabilities, including those that may arise from
indemnification provisions, when future payment is probable.</t>
  </si>
  <si>
    <t>Convertible Preferred Stock and Convertible Preferred Stock Warrants</t>
  </si>
  <si>
    <t>Note 8. Convertible Preferred Stock and Convertible Preferred
Stock Warrants
Convertible Preferred Stock.
We have authorized and issued Series A preferred stock
(“Series A”), Series B preferred stock (“Series
B”), Series C preferred stock (“Series C”),
Series D preferred stock (“Series D”), Series D-1
preferred stock (“Series D-1”), and Series E preferred
stock (“Series E”). Preferred stock consisted of
the following:
Shares Shares Issued Aggregate Carrying
(in thousands,
except shares)
Series A 1,087,663 1,082,248 $ 12,000 $ 11,836
Series B 1,311,000 1,303,616 15,900 15,815
Series C 837,962 837,957 19,357 19,257
Series D 518,342 446,565 14,000 13,958
Series D-1 222,861 222,668 5,236 5,236
Series E 675,758 526,799 61,932 12,365
Total 4,653,586 4,419,853 $ 128,425 $ 78,467
Concurrent with the close of our initial public offering on
October 30, 2015, all shares of convertible preferred stock
were converted into 9,114,739 shares of common stock.
Prior to the conversion to common stock, the preferred stock had
the following terms:
Dividends.
Class of Shares Dividend Per
Series A $ 0.88704
Series B $ 0.97581
Series C $ 1.84800
Series D $ 2.50800
Series D-1 $ 1.88100
Series E $ 1.88100
No dividends have been declared to date.
Liquidation.
Thereafter, any remaining assets available for distribution would
be distributed on a pro rata basis to the holders of preferred
stock (on an as converted basis) and common stock based on the
number of shares of common stock held by each stockholder. If upon
liquidation, our assets are not sufficient to permit payment of the
full liquidation preference of the preferred stock, the assets will
be distributed first to the holders of Series E on a pro rata basis
based on the number of shares held by each Series E stockholder,
then the Management Carve-out Payments, then to the Series D and
Series D-1 together on a pro rata basis, and then sequentially to
each of the Series C, Series B and series A on a pro rata basis
until all assets have been distributed.
Voting.
Conversion.
Each share of Series A, Series B, Series C, Series D and Series D-1
will automatically convert at the then-effective conversion rate
into shares of common stock upon the closing of a firm commitment
underwritten initial public offering pursuant to an effective
registration statement under the Securities Act of 1933, with gross
proceeds to us of not less than $20 million (“qualified
IPO”), and each share of Series E will automatically convert
on a 1-to-9.8841 basis in the event of a qualified IPO. In
addition, each share of preferred stock will automatically convert
at the then-effective conversion ratio into shares of common stock
upon receipt by us of a written request for such conversion from
the holders of (a) 90% of the Series E and (b) two-thirds
of each other series of preferred stock.
Preferred Stock Warrants.
As of the dates below, outstanding preferred stock warrants and
associated fair values are as follows (fair value in
thousands):
Class of Shares Number Shares September 30, December 31, Exercise Price Issuance Expiration
Series B 7,378
— 6 $ 12.1968 2010 2017
Series D 71,769
— 60 $ 31.3500 2012-2013 2019
Series E 33,385 463 56 $ 23.5125 2014-2015 2022-2024
112,532 $ 463 $ 122
In connection with a capital lease financing in January 2008, we
issued a warrant to purchase 5,411 shares of Series A at $11.088
per share. In January 2015, this warrant expired unexercised.
In connection with a capital lease financing in February 2010, we
issued a warrant to purchase 7,378 shares of Series B at $12.1968
per share. The warrants are exercisable any time at the option of
the holder and expire at the earlier of February 2017, an initial
public offering, or an acquisition. This warrant was initially
valued at $57,000 and recorded as a liability.
In connection with a term loan financing with Opus Bank, in
September 2012 we issued a warrant to purchase 35,885 shares of
Series D at a price per share of $31.35. In addition, in
connection with a first amendment of the term loan financing with
Opus Bank, on each of March 31, 2013 and June 30, 2013 we
issued to Opus Bank a warrant to purchase 17,942 shares of Series D
at a price per share of $31.35. The warrants were exercisable any
time at the option of the holder and expire at the earlier of
September 2019, an initial public offering, or an acquisition. The
warrants were initially valued at $1.3 million and recorded as a
liability.
In connection with a BFA Modification agreement with Bridge Bank,
in October 2014 we issued a warrant to purchase 1,488 shares of
Series E at a price per share of $23.5125. The warrant was
exercisable any time at the option of the holder and expires at the
earlier of October 2024, an initial public offering, or an
acquisition. The warrant was initially valued at $0.1 million and
recorded as a liability.
Concurrent with the close of our initial public offering on
October 30, 2015, all preferred stock warrants were converted
into warrants to purchase a total of 411,499 shares of common stock
and accordingly, the liability was reclassified to additional
paid-in capital.
As of December 31, 2014 and September 30, 2015, the fair
value of preferred stock warrants was $0.1 million and $0.5
million, respectively, and classified as long-term liabilities, as
the warrants primarily expire in periods beyond one year from
December 31, 2014. The warrants are subject to re-measurement
at each balance sheet date with any change in fair value recognized
as a component of other income (expense), net in our condensed
consolidated statements of operations.
During the nine months ended September 30, 2015 and 2014, we
recorded income of $0.5 million and $38,000 respectively, for the
change in fair value of these warrants. We will continue to adjust
the liability for changes in fair value until the earlier of the
exercise or expiration of the warrants or the completion of a
liquidation event, including the completion of a qualified initial
public offering, at which time all preferred stock warrants will be
converted into warrants to purchase common stock and, accordingly,
the liability will be reclassified to additional paid-in
capital.</t>
  </si>
  <si>
    <t>Common Stock, Common Stock Warrants and Stock Option Plan.</t>
  </si>
  <si>
    <t>Note 9. Common Stock, Common Stock Warrants and Stock Option
Plan.
Common Stock.
We were authorized to issue 6,666,666 shares of common stock with
no par value per share as of December 31, 2014 and 14,696,969
shares of common stock with no par value per share as of
September 30, 2015. Each holder of common stock is entitled to
one vote per share. The holders of common stock are also entitled
to receive dividends, when and if declared by our Board of
Directors, subject to the consent of two-thirds of the outstanding
preferred stock and their preferential dividend rights.
Common Stock Reserved for Future Issuance.
As of September 30, 2015 and December 31, 2014, we had
reserved shares of common stock for future issuances as
follows:
September 30,
December 31,
2015 2014
Preferred stock 9,114,739 9,114,739
Warrants to purchase preferred stock 411,499 86,046
Warrants to purchase common stock 218,618 218,618
Stock option plan:
Options outstanding 796,147 604,412
Options available for future grants 1,814,420 148,633
Total 12,355,423 10,172,448
Common Stock Warrants.
As of September 30, 2015 and December 31, 2014,
outstanding common stock warrants were as follows:
Total amount of securities issuable Exercise Price Issuance Date Expiration Date
114,784 $ 1.98 2009 2016
28,696 $ 1.98 2011 2016
75,138 $ 3.96 2011 2018
218,618
Common stock warrants are convertible at the option of the holder
any time after the date of issuance into shares of our common
stock. The aggregate amount of shares of common stock that would be
issued is determined by dividing the exercisable price by the
conversion price applicable on the date of conversion multiplied by
the number of warrants exercised. When a public market exists for
our common stock, the conversion price is equal to certain quoted
prices for our common stock five trading days prior to the date of
conversion. When no public market exists for our common stock, the
fair value is determined by our Board of Directors. When a warrant
is exercised in connection with our initial public offering, the
conversion price is equal to the per share offering price to the
public in the initial public offering.
In connection with our initial public offering, on October 30,
2015, all common stock warrants were net exercised based on the
initial public offering price of $5.00 per share, resulting in the
issuance of 102,289 shares of our common stock.
2007 Equity Incentive Plan.
In 2007, our Board of Directors and shareholders approved the 2007
Equity Incentive Plan (the “2007 Plan”) under which
272,727 shares of common stock were reserved and available for the
issuance of stock options and restricted stock to eligible
participants. The 2007 Plan has been subsequently amended to
increase the number of shares of common stock reserved for issuance
under the 2007 Plan to 787,878 and during the nine months ended
September 30, 2015, the number of shares reserved for issuance
under the 2007 Plan has been increased to 2,651,515. Options and
restricted stock awards may be granted at a price per share not
less than the 85% of the fair value at the date of grant or award,
respectively. Restricted stock awarded to persons controlling more
than 10% of our stock may be granted at a price per share not less
than the 100% of the fair value at the date of the award. Options
granted to new employees generally vest over a four-year period
with 25% vesting at the end of one year and the remaining to vest
monthly thereafter, while options granted to existing employees
generally vest over a four-year period. Options granted generally
are exercisable up to 10 years.
A summary of stock option activity under the 2007 Plan is as
follows:
Stock Options
Shares Weighted- Weighted- Aggregate
(aggregate
intrinsic value in thousands)
Outstanding as of December 31, 2013 565,265 $ 3.60 5.9 $
—
Granted 110,085 1.65
Exercised (20,398 ) 1.66
Canceled (50,540 ) 3.96
Outstanding as of December 31, 2014 604,412 $ 1.57 6.8 $
—
Granted 201,185 5.15
Exercised (5,954 ) 1.73
Canceled (3,496 ) 1.74
Outstanding as of September 30, 2015 796,147 $ 2.18 6.8 $ 2,245
Options vested and expected to vest as of September 30,
2015 749,276 $ 2.41 6.6 $ 1,941
Options vested and exercisable as of September 30, 2015 500,483 $ 1.70 5.4 $ 1,652</t>
  </si>
  <si>
    <t>Stock-based Compensation.</t>
  </si>
  <si>
    <t>Note 10. Stock-based Compensation.
We record stock-based compensation based on fair value as of the
grant date using the Black-Scholes option-pricing model. We
recognize such costs as compensation expense on a straight-line
basis over the employee’s requisite service period, which is
generally four years. Our valuation assumptions are as follows:
Fair value of common stock.
Risk-free interest rate.
Expected term.
Volatility.
Dividend yield.
The following table summarizes the weighted-average assumptions
used in the Black-Scholes option-pricing model to determine fair
value of stock options:
Three Months Ended September 30,
Nine Months Ended September 30,
2015 2014 2015 2014
Volatility 40 % 65 % 40 % 65 %
Expected dividend yield
—
—
—
—
Risk-free rate 1.53 % 1.75 % 1.59 % 1.75 %
Expected term (in years) 5.90 6.03 5.46 6.03
The following table presents the effects of stock-based
compensation during the periods (in thousands):
Three Months Ended September 30,
Nine Months Ended September 30,
2015 2014 2015 2014
Cost of revenue $ 3 $ 1 $ 6 $ 3
Research and development 26 31 66 72
Sales and marketing 16 17 37 24
General and administrative 40 78 88 105
Total $ 85 $ 127 $ 197 $ 204
We did not realize any income tax benefit from stock option
exercises in either of the periods presented due to recurring
losses and valuation allowances.
As of September 30, 2015, the total unrecognized compensation
cost related to stock options, net of estimated forfeitures, was
approximately $0.7 million, and this amount is expected to be
recognized over a weighted-average period of approximately 2
years.
Stock Option Repricing.
In August 2014, our Board of Directors approved a common stock
option repricing program whereby previously granted and unexercised
options held by current employees with exercise prices above $1.65
per share were repriced on a one-for-one basis to $1.65 per share
which represented the per share fair value of our common stock as
of the date of the repricing. There was no other modification to
the vesting schedule of the previously issued options. As a result,
387,749 unexercised options originally granted to purchase common
stock at prices ranging from $1.98 to $5.61 per share were repriced
under this program.
We treated the repricing as a modification of the original awards
and calculated additional compensation costs for the difference
between the fair value of the modified award and the fair value of
the original award on the modification date. The repricing resulted
in incremental stock-based compensation expense of $0.2 million.
Expense related to vested shares was expensed on the repricing date
and expense related to unvested shares is being amortized over the
remaining vesting period of such stock options.</t>
  </si>
  <si>
    <t>Income Taxes.</t>
  </si>
  <si>
    <t>Note 11. Income Taxes.
We recorded an income tax provision of $5,000 and $76,000 for the
three and nine months ended September 30, 2015, respectively,
an income tax provision of $15,000 and $125,000 for the three and
nine months ended September 30, 2014, respectively. The income
tax provision is comprised of estimates of current taxes due in
domestic and foreign jurisdictions. The income tax provision
reflects tax expense associated with state income tax, foreign
taxes, uncertain tax positions and tax expense related to the
recording of a deferred tax liability that results from the
amortization for income tax purposes of acquisition-related
goodwill. The decrease in the tax provision between 2015 and 2014
is primarily due to a decrease in French subsidiary taxes for the
both the three and nine month periods.
As of September 30, 2015, our deferred tax assets are fully
offset by a valuation allowance except in those jurisdictions where
it is determined that a valuation allowance is not required.
Accounting for income taxes (ASC 740), Income Taxes, provides for
the recognition of deferred tax assets if realization of such
assets is more likely than not. Based on the weight of available
evidence, which includes historical operating performance, reported
cumulative net losses since inception and difficulty in accurately
forecasting our future results, we provided a full valuation
allowance against our net U.S. deferred tax assets. We reassess the
need for our valuation allowance on a quarterly basis. If it is
later determined that a portion or all of the valuation allowance
is not required, it generally will be a benefit to the income tax
provision in the period that such determination is made.
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We believe that we have
provided adequate reserves for our income tax uncertainties in all
open tax years. The Company does not anticipate a material change
in the total amount or composition of its unrecognized tax benefits
within the 12 months of September 30, 2015.
We file tax returns in the United States for federal, California,
and other states. All tax years remain open to examination for both
federal and state purposes as a result of our net operating loss
and credit carryforwards. We file foreign tax returns in the United
Kingdom, France and China. These tax years remain open to
examination.</t>
  </si>
  <si>
    <t>Net Loss Per Share.</t>
  </si>
  <si>
    <t xml:space="preserve">Note 12. Net Loss Per Share.
The following table sets forth the computation of basic and diluted
net loss per share attributable to common stockholders during the
periods presented (in thousands, except share and per share
data):
Three Months Ended September 30,
Nine Months Ended September 30,
2015 2014 2015 2014
Net loss attributable to common stockholders:
Numerator:
Basic and diluted:
Net loss $ (1,076 ) $ (2,371 ) $ (5,119 ) $ (7,554 )
Denominator:
Weighted average shares used in computing net loss per share
attributable to common stockholders:
Basic and diluted: 564,896 539,397 562,110 539,285
Net loss per share attributable to common stockholders:
Basic and diluted: $ (1.90 ) $ (4.40 ) $ (9.11 ) $ (14.01 )
The following outstanding common stock equivalents were excluded
from the computation of diluted net loss per share attributable to
common stockholders for the periods presented because including
them would have been antidilutive:
Three Months Ended September 30,
Nine Months Ended September 30,
2015 2014 2015 2014
Shares not used in computing net loss per share attributable
to common stockholders as considered anti-dilutive:
Preferred stock 9,114,739 9,114,739 9,114,739 9,114,739
Stock options 796,147 549,906 796,147 549,906
Preferred stock warrants 411,499 86,930 411,499 86,930
Common stock warrants 218,618 218,618 218,618 218,618 </t>
  </si>
  <si>
    <t>Purchase of Serial Flash Memory Product Assets.</t>
  </si>
  <si>
    <t>Note 13. Purchase of Serial Flash Memory Product Assets.
In September 2012, we completed the purchase of the serial flash
memory product assets from Atmel Corporation. The aggregate
purchase price for these assets was $25.0 million and was accounted
for as a business combination. The excess of the purchase price
over the fair value allocated to the net assets is goodwill. The
key factors attributable to the creation of goodwill by the
transaction are synergies in technology, operations, existing
customer base and cash flow generated from revenue. The estimated
fair value of finite-lived intangible assets and tangible assets
were determined as follows (i) customer relationships and
customer backlog were determined using the excess earnings
approach, (ii) developed technology was determined using the
royalty method, (iii) non-compete agreement was determined
using the income approach, (iv) inventories were estimated
using the cost approach and (v) property and equipment was
estimated using replacement value.
The following table summarizes the allocation of the purchase price
to the tangible and intangible assets purchased as of the date of
purchase (in thousands):
Finite-lived intangible assets:
Developed technology $ 4,282
Customer relationships 9,011
Customer backlog 2,779
Non-compete covenant 282
Total finite-lived intangible assets 16,354
Tangible assets:
Inventory 8,365
Property and equipment 259
Total finite-lived intangible assets 8,624
Indefinite-lived intangible asset:
Goodwill 22
$ 25,000</t>
  </si>
  <si>
    <t>Subsequent Events.</t>
  </si>
  <si>
    <t>Note 14. Subsequent Events.
Reverse Stock Split
On October 1, 2015, we effected a 1-for-33 reverse split of
our common stock and convertible preferred stock.
Reincorporation
On October 9, 2015, we completed our reincorporation in
Delaware.
Initial Public Offering
On October 30, 2015, subsequent to the close of the
Company’s third quarter ended September 30, 2015, the
Company completed its IPO of 5,192,184 shares common stock, at
$5.00 per share, before underwriting discount and commissions. The
shares sold included 192,184 shares issued as a result of the
underwriters’ exercise of their option to purchase additional
shares. The IPO generated net proceeds to the Company of
approximately $22.2 million, after deducting underwriting discounts
and commissions and offering expenses. Offering costs incurred by
the Company were approximately $1.9 million and will be recorded
against the proceeds received from the sale of the common
stock.
All outstanding shares of convertible preferred stock converted
into 9,114,739 shares of the Company’s common stock
concurrent with the close of the IPO on October 30, 2015.
Following the IPO, there were no shares of the Company’s
convertible preferred stock outstanding.
Amendment of Certificate of Incorporation
Upon the filing of our Certificate of Amendment to our Restated
Certificate of Incorporation on October 23, 2015, the definition of
“qualified IPO” was amended such that each share of
Series A, Series B, Series C, Series D and Series D-1 will
automatically convert at the then effective conversion rate into
shares of common stock upon the closing of a firm commitment
underwritten initial public offering pursuant to an effective
registration statement under the Securities Act of 1933, with gross
proceeds to us of not less than $20 million, and each share of
Series E will automatically convert on a 1-to-9.8841 basis in the
event of such qualified IPO.
Amended and Restated Certificate of Incorporation
Upon the filing of our Amended and Restated Certificate of
Incorporation upon the closing of our on initial public offering on
October 30, 2015, our authorized capital stock consisted of
100,000,000 shares of common stock, $0.0001 par value per share,
and 5,000,000 shares of undesignated preferred stock, $0.0001 par
value per share.
Facility Leases
On November 2, 2015, the Company extended the lease for its
headquarters by six months to July 2016 by entering into that
certain Amendment to Commercial Sublease, dated November 2,
2015, between the Company and eGain Corporation. The Amendment
provides for a base rent during the extension period of $47,087 per
month.
Additionally, on November 2, 2015, the Company entered into a
lease with Peterson Ridge LLC pursuant to which the Company has
leased a new headquarters facility, consisting of an aggregate of
approximately 34,000 square feet of space in Santa Clara,
California. The initial term of the lease commenced on
November 2, 2015 and is scheduled to end on July 31, 2023
and may be extended, at the Company’s option, for an
additional five-year period following the initial lease term.
Pursuant to the lease, monthly base rental payments due under the
lease are expected to be approximately $93,000 per month between
August 1, 2016 and February 27, 2017, with annual
increases of approximately 3% thereafter. The Company must also pay
for certain other operating costs under the lease, including
operating expenses, taxes, assessments, insurance, utilities,
securities and property management fees. Peterson Ridge LLC is
obligated to reimburse the Company for up to $2,521,051 of the
Company’s out-of-pocket costs associated with any tenant
improvements, as defined in the lease.</t>
  </si>
  <si>
    <t>Organization and 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to complete annual financial
statements. In the opinion of management, all adjustments
(consisting of normal recurring adjustments) considered necessary
to present fairly the financial position of the Company and its
results of operations and cash flows for the interim periods
presented have been included. Operating results for the three and
nine months ended September 30, 2015 are not necessarily
indicative of the results that may be expected for the year ending
December 31, 2015, for any other interim period or for any
other future year.
The condensed consolidated balance sheet as of December 31,
2014 was derived from the audited consolidated financial statements
as of that date, but does not include all of the disclosures
required by U.S. GAAP. The accompanying condensed consolidated
financial statements should be read in conjunction with the
consolidated financial statements and notes thereto contained in
the Company’s final prospectus filed pursuant to Rule 424(b)
under the Securities Act of 1933, as amended, with the Securities
and Exchange Commission (“SEC”) on October 27,
2015.
There have been no significant changes in the Company’s
accounting policies from those disclosed in its prospectus filed
with SEC on October 27, 2015.</t>
  </si>
  <si>
    <t>Reverse Stock Split.</t>
  </si>
  <si>
    <t>Reverse Stock Split.
On October 1, 2015, we effected a 1-for-33 reverse stock split
of our common stock and convertible preferred stock (collectively,
“Capital Stock”). On the effective date of the reverse
stock split, (i) each 33 shares of outstanding Capital Stock
were reduced to one share of Capital Stock; (ii) the number of
shares of Capital Stock into which each outstanding warrant or
option to purchase Capital Stock is exercisable were
proportionately reduced on a 33-to-1 basis; (iii) the exercise
price of each outstanding warrant or option to purchase Capital
Stock were proportionately increased on a 1-to-33 basis; and
(iv) each 33 shares of authorized Capital Stock were reduced
to one share of Capital Stock. All of the share numbers, share
prices, and exercise prices have been adjusted, on a retroactive
basis, to reflect this 1-for-33 reverse stock split. The par value
of the common stock and convertible preferred stock were not
adjusted as a result of the reverse stock split.</t>
  </si>
  <si>
    <t>Use of Estimates.</t>
  </si>
  <si>
    <t>Use of Estimates.
The preparation of consolidated financial statements in conformity
with U.S. GAAP requires management to make estimates, judgments and
assumptions that affect the reported amount of assets, liabilities,
revenue and expenses and related disclosures of contingent assets
and liabilities. On an on-going basis, we evaluate those estimates,
including those related to allowances for doubtful accounts,
reserves for sales, warranty accrual, inventory write-downs,
valuation of long-lived assets, including property and equipment
and identifiable intangible assets and goodwill, loss on purchase
commitments, valuation of deferred taxes and contingencies. In
addition, we use assumptions when employing the Black-Scholes
option-pricing model to calculate the fair value of stock options
granted and to estimate the carrying value of our convertible
preferred stock warrant liability. We base our estimates of the
carrying value of certain assets and liabilities on historical
experience and on various other assumptions that are believed to be
reasonable under the circumstances, when these carrying values are
not readily available from other sources. Actual results could
differ from these estimates.</t>
  </si>
  <si>
    <t>Revenue Recognition and Accounts Receivable Allowances</t>
  </si>
  <si>
    <t>Revenue Recognition and Accounts Receivable
Allowances.
We recognize revenue from product sales when persuasive evidence of
an arrangement exists, the selling price is fixed or determinable,
transfer of title occurs, and the collectibility of the resulting
receivable is reasonably assured.
Generally, we meet product sale revenue recognition conditions upon
shipment because, in most cases, title and risk of loss passes to
the customer at that time. In addition, we estimate and record
provisions for future returns and other charges against revenue at
the time of shipment, consistent with the terms of sale. We sell
products to distributors at the price listed in our distributor
price book. At the time of sale, we record a sales reserve for ship
from stock and debits (“SSDs”), stock rotation rights
and any special programs approved by management. We offset the
sales reserve against recorded revenues, producing the revenue
amount reported in our condensed consolidated statements of
operations.
The market price for our products can differ significantly from the
book price at which we sold the product to the distributor. When
the market price of a particular distributor’s sales
opportunity to their customers would result in low or negative
margins for the distributor, as compared to our original book
price, we negotiate SSDs with the distributor. Management analyzes
our SSD history to develop current SSD rates that form the basis of
the SSD revenue reserve recorded each period. We obtain the
historical SSD rates from the distributor’s records and our
internal records.
We typically grant payment terms of between 30 and 60 days to our
customers. Our customers generally pay within those terms.
Distributors are invoiced for shipments at listed book price. When
the distributors pay the invoice, they may claim debits for SSDs
previously authorized by us when appropriate. Once claimed, we
process the requests against prior authorizations and adjust
reserves previously established for that customer.
The revenue we record for sales to our distributors is net of
estimated provisions for these programs. Determining net revenue
requires significant judgments and estimates on our part. We base
our estimates on historical experience rates, the levels of
inventory held by our distributors, current trends and other
related factors. Because of the inherent nature of estimates, there
is a risk actual amounts may differ materially from our estimates.
Our consolidated financial condition and operating results depend
on our ability to make reliable estimates. We believe that such
estimates are reasonable.
We also monitor collectibility of accounts receivable primarily
through review of our accounts receivable aging. When facts and
circumstances indicate the collection of specific amounts or from
specific customers is at risk, we assess the impact on amounts
recorded for bad debts and, if necessary, record a charge in the
period such determination is made. As of September 30, 2015
and December 31, 2014, there was no allowance for doubtful
accounts.</t>
  </si>
  <si>
    <t>Concentration of Risk.</t>
  </si>
  <si>
    <t>Concentration of Risk.
Our products are primarily manufactured, assembled and tested by
third-party foundries and other contractors in Asia and we are
heavily dependent on a single foundry in Taiwan for the manufacture
of wafers and a single contractor in the Philippines for assembly
and testing of our products. We do not have long-term agreements
with either of these suppliers. A significant disruption in the
operations of either of these parties would adversely impact the
production of our products for a substantial period of time, which
could have a material adverse effect on our business, financial
condition, operating results and cash flows.
Financial instruments that potentially subject us to significant
concentrations of credit risk consist principally of cash and cash
equivalents and accounts receivables. We place substantially all of
our cash and cash equivalents on deposit with a reputable, high
credit quality financial institution in the United States of
America. We believe that the bank that holds substantially all of
our cash and cash equivalents is financially sound and,
accordingly, subject to minimal credit risk. Deposits held with the
bank may exceed the amount of insurance provided on such
deposits.
We generally do not require collateral or other security in support
of accounts receivable. We periodically review the need for an
allowance for doubtful accounts by considering factors such as
historical experience, credit quality, the age of the accounts
receivable balances and current economic conditions that may affect
a customer’s ability to pay. As a result of our favorable
collection experience and customer concentration, there was no
allowance for doubtful accounts as of September 30, 2015 and
December 31, 2014.
Customer concentrations as a percentage of total revenue were as
follows:
Three Months Ended September 30,
Nine Months Ended September 30,
2015 2014 2015 2014
Customer A 13 % 26 % 14 % 23 %
Customer B 12 % 11 % 10 % *
Customer C * 12 % * 16 %
Customer D 12 % * * *
Customer E 11 % * * *
* less than 10%
Customer concentrations as a percentage of gross accounts
receivable were as follows:
September 30,
December 31,
2015 2014
Customer A 14 % 20 %
Customer B 16 % 15 %
Customer C * 10 %
Customer D 10 % *
* less than 10%</t>
  </si>
  <si>
    <t>Recent Accounting Pronouncements.</t>
  </si>
  <si>
    <t>Recent Accounting Pronouncements.
In August 2014, the Financial Accounting Standards Board
(“FASB”) issued Accounting Standard Update
(“ASU”) No. 2014-15, Disclosure of Uncertainties About
an Entity’s Ability to Continue as a Going Concern. The
amendments require management to perform interim and annual
assessments of an entity’s ability to continue as a going
concern and provide guidance on determining when and how to
disclose going concern uncertainties in the financial statements.
ASU 2014-15 applies to all entities and is effective for annual and
interim reporting periods ending after December 15, 2016, with
early adoption permitted. We are currently evaluating the impact
that this new guidance will have on our condensed consolidated
financial statements.
In May 2014, the FASB issued ASU No. 2014-09 that requires
companies to recognize revenue to depict the transfer of goods or
services to customers in amounts that reflect the consideration to
which the company expects to be entitled i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In July 2015, the FASB voted to defer the
effective date of this guidance until January 1, 2018, with early
adoption permitted beginning January 1, 2017. We are currently
evaluating the impact of adopting this guidance on our condensed
consolidated financial statements.
In April 2015, the FASB issued ASU 2015-03, “Simplifying the
Presentation of Debt Issuance Costs”, which simplifies the
presentation of debt issuance costs. ASU 2015-03 is effective for
annual reporting periods beginning after December 15, 2015 and
interim periods within those years, with early adoption permitted.
We are currently evaluating the impact of adoption this guidance on
our condensed consolidated financial statements.
In July 2015, the FASB issued ASU 2015-11, “Inventory (Topic
330): Simplifying the Measurement of Inventory”, (“ASU
2015-11”), which affects reporting entities that measure
inventory using first-in, first-out (FIFO) or average cost.
Specifically, ASU 2015-11 requires that inventory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The amendments in this Update are effective for us on
September 30, 2017, and early adoption is permitted. We are
currently evaluating the impact of adoption this guidance on our
condensed consolidated financial statements.
In November 2015, the FASB issued ASU 2015-17, “Balance Sheet
Classification of Deferred Taxes”. The new standard will
require that all deferred tax assets and liabilities be classified
as non-current. The new standard is effective for annual period
beginning after December 15, 2017, though early adoption is
permitted as of the beginning of an earlier interim or annual
reporting period. We are currently evaluating the impact of
adoption this guidance on our condensed consolidated financial
statements.</t>
  </si>
  <si>
    <t>Organization and Summary of Significant Accounting Policies. (Tables)</t>
  </si>
  <si>
    <t>Schedule of Customer Concentration as Percentage of Total Revenue and Gross Receivable</t>
  </si>
  <si>
    <t>Customer concentrations as a percentage of total revenue were as
follows:
Three Months Ended September 30,
Nine Months Ended September 30,
2015 2014 2015 2014
Customer A 13 % 26 % 14 % 23 %
Customer B 12 % 11 % 10 % *
Customer C * 12 % * 16 %
Customer D 12 % * * *
Customer E 11 % * * *
* less than 10%
Customer concentrations as a percentage of gross accounts
receivable were as follows:
September 30,
December 31,
2015 2014
Customer A 14 % 20 %
Customer B 16 % 15 %
Customer C * 10 %
Customer D 10 % *
* less than 10%</t>
  </si>
  <si>
    <t>Balance Sheet Components. (Tables)</t>
  </si>
  <si>
    <t>Schedule of Accounts Receivable</t>
  </si>
  <si>
    <t>Accounts receivable, net consisted of the following (in
thousands):
September 30,
December 31,
2015 2014
Accounts receivable $ 9,500 $ 6,079
Allowance for SSD, price protection, right of return and other
activities (4,990 ) (4,085 )
Total accounts receivable, net $ 4,510 $ 1,994</t>
  </si>
  <si>
    <t>Schedule of Inventories</t>
  </si>
  <si>
    <t>Inventories consisted of the following (in thousands):
September 30,
December 31,
2015 2014
Raw materials $ 1,494 $ 728
Work-in-process 3,855 4,707
Finished goods 1,632 2,018
Total inventories $ 6,981 $ 7,453</t>
  </si>
  <si>
    <t>Schedule of Other Current Assets</t>
  </si>
  <si>
    <t>Other current assets consisted of the following (in thousands):
September 30,
December 31,
2015 2014
Foreign research credit receivable $ 876 $ 947
Deferred initial public offering costs 1,270
—
Other current assets 122 148
Total other current assets $ 2,268 $ 1,095</t>
  </si>
  <si>
    <t>Property and Equipment</t>
  </si>
  <si>
    <t>Property and equipment, net consisted of the following (in
thousands):
September 30,
December 31,
2015 2014
Machinery and equipment $ 6,467 $ 6,114
Furniture and fixtures 77 77
Leasehold improvements 141 146
Computer software 668 668
Construction in progress 40
—
Property and equipment, at cost 7,393 7,005
Accumulated depreciation and amortization (6,406 ) (5,280 )
Property and equipment, net $ 987 $ 1,725</t>
  </si>
  <si>
    <t>Schedule of Accrued Expenses and Other Liabilities</t>
  </si>
  <si>
    <t>Accrued Expenses and Other Current Liabilities.
Accrued expenses and other current liabilities consisted of the
following (in thousands):
September 30,
December 31,
2015 2014
Accrual for losses on wafer purchase commitments $ 165 $ 583
Accrued sales commission payable 379 315
Deferred revenue 132
—
Accrued manufacturing expenses 203
—
Accrued interest payable 66
—
Accrued professional services 370
—
Current portion of capital leases 23 37
Other accrued liabilities 594 399
Total accrued expenses and other current liabilities $ 1,932 $ 1,334</t>
  </si>
  <si>
    <t>Fair Value Measurements. (Tables)</t>
  </si>
  <si>
    <t>Schedle of Fair Value, Liabilities Measured on Recurring Basis</t>
  </si>
  <si>
    <t>Financial liabilities measured at fair value on a recurring basis
were as follows:
Fair Value Measurement at Reporting Date Using
Quoted Prices in Active Markets Significant Significant (Level 3) Total
(in thousands)
As of September 30, 2015
Liabilities:
Preferred stock warrant liability $
— $
— $ 463 $ 463
As of December 31, 2014
Liabilities:
Preferred stock warrant liability $
— $
— $ 122 $ 122</t>
  </si>
  <si>
    <t>Schedule of Quantitative Information about Inputs Used for Measurement</t>
  </si>
  <si>
    <t xml:space="preserve">The following table presents quantitative information about the
inputs used for our fair value measurements classified in Level 3
of the fair value hierarchy as of December 31, 2014:
Year Ended December 31, 2014
Volatility 40 %
Expected dividend yield
—
Risk-free rate 1.74 %
Expected term (in years) 6 </t>
  </si>
  <si>
    <t>Schedule of Reconciliation of Change Fair Value</t>
  </si>
  <si>
    <t>The following table sets forth a reconciliation the changes in fair
value of preferred stock warrants during the nine months ended
September 30, 2015 (in thousands):
Balance as of December 31, 2014 $ 122
Issuance of preferred stock warrants 863
Change in fair value of preferred stock warrants (522 )
Balance as of September 30, 2015 $ 463</t>
  </si>
  <si>
    <t>Purchased Intangible Assets. (Tables)</t>
  </si>
  <si>
    <t>Schedule of Intangible Assets</t>
  </si>
  <si>
    <t>Intangible assets were as follows (in thousands):
September 30, 2015
Gross Carrying Accumulated Net Carrying
Developed technology $ 4,282 $ 1,285 $ 2,997
Customer relationships 9,011 2,252 6,759
Customer backlog 2,779 2,779
—
Non-compete agreement 282 170 112
Total intangible assets subject to amortization $ 16,354 $ 6,486 $ 9,868
December 31, 2014
Gross Carrying Accumulated Net Carrying
Developed technology $ 4,282 $ 964 $ 3,318
Customer relationships 9,011 1,689 7,322
Customer backlog 2,779 2,779
—
Non-compete agreement 282 127 155
Total intangible assets subject to amortization $ 16,354 $ 5,559 $ 10,795</t>
  </si>
  <si>
    <t>Schedule of Amortization Expense of Intangible Assets</t>
  </si>
  <si>
    <t>We recorded amortization expense related to the acquisition-related
intangible assets as follows (in thousands):
Three Months Ended September 30,
Nine Months Ended September 30,
2015 2014 2015 2014
Operating expense category:
Research and development $ 121 $ 121 $ 363 $ 363
Sales and marketing 188 188 564 564
Total $ 309 $ 309 $ 927 $ 927</t>
  </si>
  <si>
    <t>Schedule of Finite-Lived Intangible Assets, Estimated Future Amortization Expense</t>
  </si>
  <si>
    <t>The estimated future amortization expense of acquisition-related
intangible assets to be charged to operating expense after
September 30, 2015 is as follows (in thousands):
Year Ended December 31,
2015 (remaining 3 months) $ 309
2016 1,236
2017 1,221
2018 1,179
2019 1,179
Thereafter 4,744
Total $ 9,868</t>
  </si>
  <si>
    <t>Borrowings. (Tables)</t>
  </si>
  <si>
    <t>Schedule of Outstanding Borrowings</t>
  </si>
  <si>
    <t>Outstanding borrowings consisted of the following (in
thousands):
September 30,
December 31,
2015 2014
Revolving line of credit $
— $ 4,273
Term loan, current 5,042 6,476
Term loan, non-current 9,229
—
Total $ 14,271 $ 10,749</t>
  </si>
  <si>
    <t>Schedule of Future Repayments Of Outstanding Borrowing</t>
  </si>
  <si>
    <t>Future repayments on outstanding borrowings (excluding unamortized
discount of $0.7 million as of September 30, 2015) are as
follows (in thousands):
Year ending December 31,
2015 (remaining 3 months) $ 1,000
2016 6,000
2017 6,000
2018 2,000
$ 15,000</t>
  </si>
  <si>
    <t>Segment Information. (Tables)</t>
  </si>
  <si>
    <t>Schedule of Product Revenue from Customers Based on Geographic Region</t>
  </si>
  <si>
    <t>Product revenue from customers is designated based on the
geographic region to which the product is delivered. Revenue by
geographic region was as follows (in thousands):
Three Months Ended September 30,
Nine Months Ended September 30,
2015 2014 2015 2014
United States $ 2,332 $ 1,913 $ 6,313 $ 5,693
Rest of Americas 178 161 512 592
Europe 1,321 1,354 3,846 6,108
Asia Pacific 7,251 6,551 20,512 18,509
Rest of world 61 55 250 194
Total $ 11,143 $ 10,034 $ 31,433 $ 31,096</t>
  </si>
  <si>
    <t>Schedule of Long-Lived Assets by Geographic Region</t>
  </si>
  <si>
    <t>Long-lived assets are attributed to the geographic region were they
are located. Long-lived assets by geographic region were as follows
(in thousands):
September 30,
December 31,
2015 2014
United States $ 349 $ 620
Asia Pacific 638 1,105
Total property and equipment, net $ 987 $ 1,725</t>
  </si>
  <si>
    <t>Commitments and Contingencies. (Tables)</t>
  </si>
  <si>
    <t>Schedule of Future Minimum Commitments for Capital Leases</t>
  </si>
  <si>
    <t>Future minimum commitments for capital leases as of
September 30, 2015 are as follows (in thousands):
Payments due remainder of 2015 $ 9
Payments due in 2016 18
Total minimum lease payments 27
Less: Amounts representing interest (4 )
Present value of capital lease obligations and current portion of
capital lease obligations $ 23</t>
  </si>
  <si>
    <t>Schedule of Capital Leased Assets</t>
  </si>
  <si>
    <t>Equipment acquired under capital leases is included in property and
equipment, net and consisted of the following (in thousands):
September 30,
December 31,
2015 2014
Computer software $ 108 $ 108
Office equipment 49 49
Machinery and equipment 44 44
Total 201 201
Accumulated depreciation and amortization (180 ) (114 )
Property and equipment, net $ 21 $ 87</t>
  </si>
  <si>
    <t>Convertible Preferred Stock and Convertible Preferred Stock Warrants (Tables)</t>
  </si>
  <si>
    <t>Schedule of Convertible Preferred Stock</t>
  </si>
  <si>
    <t>Preferred stock consisted of the following:
Shares Shares Issued Aggregate Carrying
(in thousands,
except shares)
Series A 1,087,663 1,082,248 $ 12,000 $ 11,836
Series B 1,311,000 1,303,616 15,900 15,815
Series C 837,962 837,957 19,357 19,257
Series D 518,342 446,565 14,000 13,958
Series D-1 222,861 222,668 5,236 5,236
Series E 675,758 526,799 61,932 12,365
Total 4,653,586 4,419,853 $ 128,425 $ 78,467</t>
  </si>
  <si>
    <t>Schedule of Dividends</t>
  </si>
  <si>
    <t xml:space="preserve">Holders of preferred stock are entitled to receive, pari passu but
in preference to the common stockholders, when and as declared by
our Board of Directors, but only out of funds that are legally
available therefore, non-cumulative cash dividends at the annual
rate of eight percent of the original issue price as follows:
Class of Shares Dividend Per
Series A $ 0.88704
Series B $ 0.97581
Series C $ 1.84800
Series D $ 2.50800
Series D-1 $ 1.88100
Series E $ 1.88100 </t>
  </si>
  <si>
    <t>Schedule of Preferred Stock Warrant</t>
  </si>
  <si>
    <t>As of the dates below, outstanding preferred stock warrants and
associated fair values are as follows (fair value in
thousands):
Class of
Shares Number Shares September 30, December 31, Exercise Issuance Expiration
Series B 7,378
— 6 $ 12.1968 2010 2017
Series D 71,769
— 60 $ 31.3500 2012-2013 2019
Series E 33,385 463 56 $ 23.5125 2014-2015 2022-2024
112,532 $ 463 $ 122</t>
  </si>
  <si>
    <t>Common Stock, Common Stock Warrants and Stock Option Plan. (Tables)</t>
  </si>
  <si>
    <t>Schedule of Stock Reserved for Future Issuance</t>
  </si>
  <si>
    <t>As of September 30, 2015 and December 31, 2014, we had
reserved shares of common stock for future issuances as
follows:
September 30,
December 31,
2015 2014
Preferred stock 9,114,739 9,114,739
Warrants to purchase preferred stock 411,499 86,046
Warrants to purchase common stock 218,618 218,618
Stock option plan:
Options outstanding 796,147 604,412
Options available for future grants 1,814,420 148,633
Total 12,355,423 10,172,448</t>
  </si>
  <si>
    <t>Summary of Outstanding Common Stock Warrants</t>
  </si>
  <si>
    <t>As of September 30, 2015 and December 31, 2014,
outstanding common stock warrants were as follows:
Total amount of securities issuable Exercise Price Issuance Date Expiration Date
114,784 $ 1.98 2009 2016
28,696 $ 1.98 2011 2016
75,138 $ 3.96 2011 2018
218,618</t>
  </si>
  <si>
    <t>Summary of Stock Option Activity</t>
  </si>
  <si>
    <t>A summary of stock option activity under the 2007 Plan is as
follows:
Stock Options
Shares Weighted- Weighted- Aggregate
(aggregate
intrinsic value in thousands)
Outstanding as of December 31, 2013 565,265 $ 3.60 5.9 $
—
Granted 110,085 1.65
Exercised (20,398 ) 1.66
Canceled (50,540 ) 3.96
Outstanding as of December 31, 2014 604,412 $ 1.57 6.8 $
—
Granted 201,185 5.15
Exercised (5,954 ) 1.73
Canceled (3,496 ) 1.74
Outstanding as of September 30, 2015 796,147 $ 2.18 6.8 $ 2,245
Options vested and expected to vest as of September 30,
2015 749,276 $ 2.41 6.6 $ 1,941
Options vested and exercisable as of September 30, 2015 500,483 $ 1.70 5.4 $ 1,652</t>
  </si>
  <si>
    <t>Stock-based Compensation. (Tables)</t>
  </si>
  <si>
    <t>Summary of Weighted Average Assumptions Used to Value Options</t>
  </si>
  <si>
    <t xml:space="preserve">The following table summarizes the weighted-average assumptions
used in the Black-Scholes option-pricing model to determine fair
value of stock options:
Three Months Ended September 30,
Nine Months Ended September 30,
2015 2014 2015 2014
Volatility 40 % 65 % 40 % 65 %
Expected dividend yield
—
—
—
—
Risk-free rate 1.53 % 1.75 % 1.59 % 1.75 %
Expected term (in years) 5.90 6.03 5.46 6.03 </t>
  </si>
  <si>
    <t>Schedule of Employee Service Share-based Compensation, Allocation of Recognized Period Costs</t>
  </si>
  <si>
    <t>The following table presents the effects of stock-based
compensation during the periods (in thousands):
Three Months Ended September 30,
Nine Months Ended September 30,
2015 2014 2015 2014
Cost of revenue $ 3 $ 1 $ 6 $ 3
Research and development 26 31 66 72
Sales and marketing 16 17 37 24
General and administrative 40 78 88 105
Total $ 85 $ 127 $ 197 $ 204</t>
  </si>
  <si>
    <t>Net Loss Per Share. (Tables)</t>
  </si>
  <si>
    <t>Schedule of Earnings Per Share, Basic and Diluted</t>
  </si>
  <si>
    <t>The following table sets forth the computation of basic and diluted
net loss per share attributable to common stockholders during the
periods presented (in thousands, except share and per share
data):
Three Months Ended September 30,
Nine Months Ended September 30,
2015 2014 2015 2014
Net loss attributable to common stockholders:
Numerator:
Basic and diluted:
Net loss $ (1,076 ) $ (2,371 ) $ (5,119 ) $ (7,554 )
Denominator:
Weighted average shares used in computing net loss per share
attributable to common stockholders:
Basic and diluted: 564,896 539,397 562,110 539,285
Net loss per share attributable to common stockholders:
Basic and diluted: $ (1.90 ) $ (4.40 ) $ (9.11 ) $ (14.01 )</t>
  </si>
  <si>
    <t>Schedule of Antidilutive Securities Excluded from Computation of Earnings Per Share</t>
  </si>
  <si>
    <t xml:space="preserve">The following outstanding common stock equivalents were excluded
from the computation of diluted net loss per share attributable to
common stockholders for the periods presented because including
them would have been antidilutive:
Three Months Ended September 30,
Nine Months Ended September 30,
2015 2014 2015 2014
Shares not used in computing net loss per share attributable
to common stockholders as considered anti-dilutive:
Preferred stock 9,114,739 9,114,739 9,114,739 9,114,739
Stock options 796,147 549,906 796,147 549,906
Preferred stock warrants 411,499 86,930 411,499 86,930
Common stock warrants 218,618 218,618 218,618 218,618 </t>
  </si>
  <si>
    <t>Purchase of Serial Flash Memory Product Assets. (Tables)</t>
  </si>
  <si>
    <t>Schedule of Summarized Purchase</t>
  </si>
  <si>
    <t>The following table summarizes the allocation of the purchase price
to the tangible and intangible assets purchased as of the date of
purchase (in thousands):
Finite-lived intangible assets:
Developed technology $ 4,282
Customer relationships 9,011
Customer backlog 2,779
Non-compete covenant 282
Total finite-lived intangible assets 16,354
Tangible assets:
Inventory 8,365
Property and equipment 259
Total finite-lived intangible assets 8,624
Indefinite-lived intangible asset:
Goodwill 22
$ 25,000</t>
  </si>
  <si>
    <t>Organization and Summary of Significant Accounting Policies - Additional Information (Detail) $ / shares in Units, $ in Millions</t>
  </si>
  <si>
    <t>Oct. 30, 2015USD ($)$ / sharesshares</t>
  </si>
  <si>
    <t>Oct. 01, 2015</t>
  </si>
  <si>
    <t>Oct. 26, 2015$ / shares</t>
  </si>
  <si>
    <t>Organization And Nature Of Operations [Line Items]</t>
  </si>
  <si>
    <t>Date of Acquisition</t>
  </si>
  <si>
    <t>Sep. 28,
		2012</t>
  </si>
  <si>
    <t>Subsequent Event [Member]</t>
  </si>
  <si>
    <t>Shares Issued, Price Per Share | $ / shares</t>
  </si>
  <si>
    <t>Reverse Stock Split</t>
  </si>
  <si>
    <t>1-for-33 reverse stock split</t>
  </si>
  <si>
    <t>Subsequent Event [Member] | IPO [Member]</t>
  </si>
  <si>
    <t>Stock Issued During Period, Shares, New Issues | shares</t>
  </si>
  <si>
    <t>Proceeds from Issuance Initial Public Offering | $</t>
  </si>
  <si>
    <t>Subsequent Event [Member] | Over-Allotment Option [Member]</t>
  </si>
  <si>
    <t>Organization and Summary of Significant Accounting Policies - Concentrations Risk (Detail) - Customer Concentration Risk [Member]</t>
  </si>
  <si>
    <t>12 Months Ended</t>
  </si>
  <si>
    <t>Sales Revenue, Net [Member] | Customer A [Member]</t>
  </si>
  <si>
    <t>Concentration Risk [Line Items]</t>
  </si>
  <si>
    <t>Concentration risk percentage</t>
  </si>
  <si>
    <t>13.00%</t>
  </si>
  <si>
    <t>26.00%</t>
  </si>
  <si>
    <t>14.00%</t>
  </si>
  <si>
    <t>23.00%</t>
  </si>
  <si>
    <t>Sales Revenue, Net [Member] | Customer B [Member]</t>
  </si>
  <si>
    <t>12.00%</t>
  </si>
  <si>
    <t>11.00%</t>
  </si>
  <si>
    <t>10.00%</t>
  </si>
  <si>
    <t>0.00%</t>
  </si>
  <si>
    <t>Sales Revenue, Net [Member] | Customer C [Member]</t>
  </si>
  <si>
    <t>16.00%</t>
  </si>
  <si>
    <t>Sales Revenue, Net [Member] | Customer D [Member]</t>
  </si>
  <si>
    <t>Sales Revenue, Net [Member] | Customer E [Member]</t>
  </si>
  <si>
    <t>Accounts Receivable [Member] | Customer A [Member]</t>
  </si>
  <si>
    <t>20.00%</t>
  </si>
  <si>
    <t>Accounts Receivable [Member] | Customer B [Member]</t>
  </si>
  <si>
    <t>15.00%</t>
  </si>
  <si>
    <t>Accounts Receivable [Member] | Customer C [Member]</t>
  </si>
  <si>
    <t>Accounts Receivable [Member] | Customer D [Member]</t>
  </si>
  <si>
    <t>[2]</t>
  </si>
  <si>
    <t>less than 10%</t>
  </si>
  <si>
    <t>Balance Sheet Components - Components of Accounts Receivable, Net (Detail) - USD ($) $ in Thousands</t>
  </si>
  <si>
    <t>Accounts, Notes, Loans and Financing Receivable [Line Items]</t>
  </si>
  <si>
    <t>Allowance for SSD, price protection, right of return and other activities</t>
  </si>
  <si>
    <t>Total accounts receivable, net</t>
  </si>
  <si>
    <t>Balance Sheet Components - Components of Inventories (Detail) - USD ($) $ in Thousands</t>
  </si>
  <si>
    <t>Inventory [Line Items]</t>
  </si>
  <si>
    <t>Raw materials</t>
  </si>
  <si>
    <t>Work-in-process</t>
  </si>
  <si>
    <t>Finished goods</t>
  </si>
  <si>
    <t>Total inventories</t>
  </si>
  <si>
    <t>Balance Sheet Components - Additional Information (Detail) - USD ($) $ in Millions</t>
  </si>
  <si>
    <t>Balance Sheet Components [Line Items]</t>
  </si>
  <si>
    <t>Sale of inventory, benefit from previously written down</t>
  </si>
  <si>
    <t>Inventory write-down</t>
  </si>
  <si>
    <t>Balance Sheet Components - Components of Other Current Assets (Detail) - USD ($) $ in Thousands</t>
  </si>
  <si>
    <t>Schedule Of Other Current Assets [Line Items]</t>
  </si>
  <si>
    <t>Foreign research credit receivable</t>
  </si>
  <si>
    <t>Deferred initial public offering costs</t>
  </si>
  <si>
    <t>Total other current assets</t>
  </si>
  <si>
    <t>Balance Sheet Components - Components of Property and Equipment (Detail) - USD ($) $ in Thousands</t>
  </si>
  <si>
    <t>Property, Plant and Equipment [Line Items]</t>
  </si>
  <si>
    <t>Property and equipment, at cost</t>
  </si>
  <si>
    <t>Accumulated depreciation and amortization</t>
  </si>
  <si>
    <t>Machinery and Equipment [Member]</t>
  </si>
  <si>
    <t>Furniture and Fixtures [Member]</t>
  </si>
  <si>
    <t>Leasehold Improvements [Member]</t>
  </si>
  <si>
    <t>Computer Software [Member]</t>
  </si>
  <si>
    <t>Construction in Progress [Member]</t>
  </si>
  <si>
    <t>Balance Sheet Components - Components of Accrued Expenses and Other current Liabilities (Detail) - USD ($) $ in Thousands</t>
  </si>
  <si>
    <t>Accrued Expenses And Other Current Liabilities [Line Items]</t>
  </si>
  <si>
    <t>Accrual for losses on wafer purchase commitments</t>
  </si>
  <si>
    <t>Accrued sales commission payable</t>
  </si>
  <si>
    <t>Deferred revenue</t>
  </si>
  <si>
    <t>Accrued manufacturing expenses</t>
  </si>
  <si>
    <t>Accrued interest payable</t>
  </si>
  <si>
    <t>Accrued professional services</t>
  </si>
  <si>
    <t>Current portion of capital leases</t>
  </si>
  <si>
    <t>Other accrued liabilities</t>
  </si>
  <si>
    <t>Total accrued expenses and other current liabilities</t>
  </si>
  <si>
    <t>Fair Value Measurements - Financial Liabilities Measured at Fair Value (Detail) - Fair Value, Measurements, Recurring [Member] - USD ($) $ in Thousands</t>
  </si>
  <si>
    <t>Fair Value, Balance Sheet Grouping, Financial Statement Captions [Line Items]</t>
  </si>
  <si>
    <t>Fair Value, Inputs, Level 3 [Member]</t>
  </si>
  <si>
    <t>Fair Value Measurements - Quantitative Information on Inputs used for Fair Value Measurements (Detail)</t>
  </si>
  <si>
    <t>Fair Value Measurements, Recurring and Nonrecurring, Valuation Techniques [Line Items]</t>
  </si>
  <si>
    <t>Volatility</t>
  </si>
  <si>
    <t>40.00%</t>
  </si>
  <si>
    <t>Expected dividend yield</t>
  </si>
  <si>
    <t>Risk-free rate</t>
  </si>
  <si>
    <t>1.74%</t>
  </si>
  <si>
    <t>Expected term (in years)</t>
  </si>
  <si>
    <t>6 years</t>
  </si>
  <si>
    <t>Fair Value Measurements - Additional Information (Detail)</t>
  </si>
  <si>
    <t>Fair value measurements, description</t>
  </si>
  <si>
    <t>First, we considered the most likely future liquidity event scenarios to be used in the PWERM analysis. Those scenarios were selected to be (i) an IPO completed on October 31, 2015, (ii) an IPO completed on January 31, 2016, (iii) a sale completed on March 31, 2016, (iv) an orderly liquidation completed on December 31, 2016. The probability applied to each scenario was estimated by the board of directors to be 60%, 20%, 10%, and 10%, respectively.</t>
  </si>
  <si>
    <t>Fair value discount rate</t>
  </si>
  <si>
    <t>23.60%</t>
  </si>
  <si>
    <t>Minimum [Member]</t>
  </si>
  <si>
    <t>Fair value inputs, discount rate for lack of marketability</t>
  </si>
  <si>
    <t>2.00%</t>
  </si>
  <si>
    <t>Maximum [Member]</t>
  </si>
  <si>
    <t>5.00%</t>
  </si>
  <si>
    <t>IPO Scenario One [Member]</t>
  </si>
  <si>
    <t>Fair value assumption, probability of ipo</t>
  </si>
  <si>
    <t>60.00%</t>
  </si>
  <si>
    <t>Transaction Date</t>
  </si>
  <si>
    <t>Oct. 31,
		2015</t>
  </si>
  <si>
    <t>Fair value measurements, revenue multiple</t>
  </si>
  <si>
    <t>IPO Scenario Two [Member]</t>
  </si>
  <si>
    <t>Jan. 31,
		2016</t>
  </si>
  <si>
    <t>Scenario 1 [Member]</t>
  </si>
  <si>
    <t>Mar. 31,
		2016</t>
  </si>
  <si>
    <t>Fair value assumption, probability of sale</t>
  </si>
  <si>
    <t>Scenario 2 [Member]</t>
  </si>
  <si>
    <t>Dec. 31,
		2016</t>
  </si>
  <si>
    <t>Fair value assumption, probability of orderly liquidation</t>
  </si>
  <si>
    <t>Fair Value Measurements - Schedule of Reconciliation of Change Fair Value (Detail) $ in Thousands</t>
  </si>
  <si>
    <t>Sep. 30, 2015USD ($)</t>
  </si>
  <si>
    <t>Fair Value, Liabilities Measured on Recurring Basis, Unobservable Input Reconciliation [Line Items]</t>
  </si>
  <si>
    <t>Balance as of December 31, 2014</t>
  </si>
  <si>
    <t>Issuance of preferred stock warrants</t>
  </si>
  <si>
    <t>Change in fair value of preferred stock warrants</t>
  </si>
  <si>
    <t>Balance as of September 30, 2015</t>
  </si>
  <si>
    <t>Purchased Intangible Assets - Additional Information (Detail) $ in Thousands</t>
  </si>
  <si>
    <t>Sep. 30, 2012USD ($)</t>
  </si>
  <si>
    <t>Finite-Lived Intangible Assets [Line Items]</t>
  </si>
  <si>
    <t>Finite-lived intangible assets</t>
  </si>
  <si>
    <t>Purchased Intangible Assets - Schedule of Intangible Assets (Detail) - USD ($) $ in Thousands</t>
  </si>
  <si>
    <t>Gross carrying amount</t>
  </si>
  <si>
    <t>Accumulated amortization</t>
  </si>
  <si>
    <t>Net carrying amount</t>
  </si>
  <si>
    <t>Developed Technology [Member]</t>
  </si>
  <si>
    <t>Customer Relationships [Member]</t>
  </si>
  <si>
    <t>Customer Backlog [Member]</t>
  </si>
  <si>
    <t>Non-compete Covenant [Member]</t>
  </si>
  <si>
    <t>Purchased Intangible Assets - Schedule of Amortization Expense of Intangible Assets (Detail) - USD ($) $ in Thousands</t>
  </si>
  <si>
    <t>Amortization expense, acquisition related intangible assets</t>
  </si>
  <si>
    <t>Research and Development [Member]</t>
  </si>
  <si>
    <t>Selling and Marketing [Member]</t>
  </si>
  <si>
    <t>Purchased Intangible Assets - Schedule of Finite-Lived Intangible Assets, Estimated Future Amortization Expense (Detail) - USD ($) $ in Thousands</t>
  </si>
  <si>
    <t>Finite Lived Intangible Assets, Future Amortization Expense [Line Items]</t>
  </si>
  <si>
    <t>2015 (remaining 3 months)</t>
  </si>
  <si>
    <t>Thereafter</t>
  </si>
  <si>
    <t>Total</t>
  </si>
  <si>
    <t>Borrowings - Additional Information (Detail) - USD ($)</t>
  </si>
  <si>
    <t>1 Months Ended</t>
  </si>
  <si>
    <t>Apr. 30, 2015</t>
  </si>
  <si>
    <t>Oct. 30, 2014</t>
  </si>
  <si>
    <t>Dec. 31, 2013</t>
  </si>
  <si>
    <t>Oct. 31, 2013</t>
  </si>
  <si>
    <t>Debt Instrument [Line Items]</t>
  </si>
  <si>
    <t>Unamortized debt discount</t>
  </si>
  <si>
    <t>Borrowing outstanding prior to accounting for debt discount</t>
  </si>
  <si>
    <t>Interest expense</t>
  </si>
  <si>
    <t>Bridge Bank Loans [Member]</t>
  </si>
  <si>
    <t>Debt instrument, covenant compliance</t>
  </si>
  <si>
    <t>As of December 31, 2014 we were not in compliance with the financial covenants of the agreements and all amounts due under the agreement are shown as current on the consolidated balance sheets.</t>
  </si>
  <si>
    <t>Repayment amount of borrowing capacity</t>
  </si>
  <si>
    <t>Bridge Bank Loans [Member] | BFA Modification [Member]</t>
  </si>
  <si>
    <t>Debt instrument, modification description</t>
  </si>
  <si>
    <t>(i) increases the interest rate charged on the term loan from the bank’s prime rate plus 3% to the bank’s prime rate plus 4% declining to the bank’s prime rate plus 3% upon the raising of additional equity of not less than $2.5 million, (ii) requires us to continue to maintain certain minimum levels of EBITDA and asset coverage ratios, (iii) requires us to maintain unrestricted cash of not less than $4.25 million until that point at which we either receive additional equity of not less than $5.0 million or maintain a debt service coverage ratio of not less than 1.00 to 1.00 (based on the ratio of EBITDA to current portion of total amounts outstanding under the BFA Modification plus period-to-date interest expense payments) for two consecutive quarters</t>
  </si>
  <si>
    <t>Debt Instrument, Fee Amount</t>
  </si>
  <si>
    <t>Debt Instrument Additional Fee</t>
  </si>
  <si>
    <t>Bridge Bank Loans [Member] | Prime Rate [Member] | BFA Modification [Member]</t>
  </si>
  <si>
    <t>Debt instrument, basis spread on variable rate</t>
  </si>
  <si>
    <t>4.00%</t>
  </si>
  <si>
    <t>Bridge Bank Loans [Member] | Prime Rate [Member] | Upon the raising of additional equity of not less than $2.5 million [Member] | BFA Modification [Member]</t>
  </si>
  <si>
    <t>3.00%</t>
  </si>
  <si>
    <t>Bridge Bank Loans [Member] | Series E Preferred Stock [Member] | BFA Modification [Member]</t>
  </si>
  <si>
    <t>Issuance of warrants to purchase preferred stock shares</t>
  </si>
  <si>
    <t>Bridge Bank Loans [Member] | Revolving Credit Facility [Member]</t>
  </si>
  <si>
    <t>Line of credit facility, maximum borrowing capacity</t>
  </si>
  <si>
    <t>Debt instrument, prime rate, minimum</t>
  </si>
  <si>
    <t>3.25%</t>
  </si>
  <si>
    <t>Bridge Bank Loans [Member] | Revolving Credit Facility [Member] | Maximum [Member]</t>
  </si>
  <si>
    <t>Line of credit facility, maximum borrowing capacity as a percentage of eligible accounts receivable</t>
  </si>
  <si>
    <t>80.00%</t>
  </si>
  <si>
    <t>Bridge Bank Loans [Member] | Revolving Credit Facility [Member] | Prime Rate [Member]</t>
  </si>
  <si>
    <t>1.25%</t>
  </si>
  <si>
    <t>Bridge Bank Loans [Member] | Term Loan [Member]</t>
  </si>
  <si>
    <t>Debt instrument, monthly payment, principal</t>
  </si>
  <si>
    <t>Bridge Bank Loans [Member] | Term Loan [Member] | Prime Rate [Member]</t>
  </si>
  <si>
    <t>Opus Bank Term Loan [Member]</t>
  </si>
  <si>
    <t>Debt instrument, agreement period</t>
  </si>
  <si>
    <t>3 years</t>
  </si>
  <si>
    <t>Debt instrument, description of variable rate basis</t>
  </si>
  <si>
    <t>(a) the higher of  (i) the prime rate (as publicly announced from time to time by the Wall Street  Journal) and (ii) 3.25% plus (b) (i) 1.00% if our cash and cash equivalents are  greater than 125% of the outstanding principal of our borrowings under the new  term loan facility, or (ii) 2.00% if our cash and cash equivalents are less than  or equal to 125% of such borrowings.</t>
  </si>
  <si>
    <t>Debt instrument, variable rate</t>
  </si>
  <si>
    <t>Debt service coverage ratio through September 30, 2015</t>
  </si>
  <si>
    <t>Debt service coverage ratio, thereafter</t>
  </si>
  <si>
    <t>110.00%</t>
  </si>
  <si>
    <t>Quarterly adjusted EBITDA</t>
  </si>
  <si>
    <t>Borrowings mature date</t>
  </si>
  <si>
    <t>Apr. 30,
		2018</t>
  </si>
  <si>
    <t>Payment for financing costs</t>
  </si>
  <si>
    <t>Opus Bank Term Loan [Member] | If our cash and cash equivalents are greater than 125% of the outstanding principal of our borrowings under the new term loan facility [Member]</t>
  </si>
  <si>
    <t>1.00%</t>
  </si>
  <si>
    <t>Opus Bank Term Loan [Member] | If our cash and cash equivalents are less than or equal to 125% of such borrowings [Member]</t>
  </si>
  <si>
    <t>Opus Bank Term Loan [Member] | Upon an occurrence of an event of default [Member]</t>
  </si>
  <si>
    <t>500.00%</t>
  </si>
  <si>
    <t>Opus Bank Term Loan [Member] | Series E Preferred Stock [Member]</t>
  </si>
  <si>
    <t>Schedule of Outstanding Borrowings (Detail) - USD ($) $ in Thousands</t>
  </si>
  <si>
    <t>Outstanding borrowings</t>
  </si>
  <si>
    <t>Revolving Credit Facility [Member]</t>
  </si>
  <si>
    <t>Term Loan, Current [Member]</t>
  </si>
  <si>
    <t>Term Loan, Non-current [Member]</t>
  </si>
  <si>
    <t>Schedule of Future Repayments Of Outstanding Borrowing (Detail) $ in Thousands</t>
  </si>
  <si>
    <t>Long Term Debt Maturities Repayments Of Principal [Line Items]</t>
  </si>
  <si>
    <t>Segment Information - Additional Information (Detail)</t>
  </si>
  <si>
    <t>Sep. 30, 2015Segment</t>
  </si>
  <si>
    <t>Segment Reporting Information [Line Items]</t>
  </si>
  <si>
    <t>Number of operating segments</t>
  </si>
  <si>
    <t>Segment Information - Schedule of Revenue by Geographic Region (Detail) - USD ($) $ in Thousands</t>
  </si>
  <si>
    <t>Revenues from External Customers and Long-Lived Assets [Line Items]</t>
  </si>
  <si>
    <t>Revenues</t>
  </si>
  <si>
    <t>United States [Member]</t>
  </si>
  <si>
    <t>Rest of Americas [Member]</t>
  </si>
  <si>
    <t>Europe [Member]</t>
  </si>
  <si>
    <t>Asia Pacific [Member]</t>
  </si>
  <si>
    <t>Rest of World [Member]</t>
  </si>
  <si>
    <t>Segment Information - Long-Lived Assets by Geographic Region (Detail) - USD ($) $ in Thousands</t>
  </si>
  <si>
    <t>Property, Plant and Equipment, Net</t>
  </si>
  <si>
    <t>Commitments and Contingencies - Additional Information (Detail) - USD ($)</t>
  </si>
  <si>
    <t>Commitment And Contingencies [Line Items]</t>
  </si>
  <si>
    <t>Rent expense under operating leases</t>
  </si>
  <si>
    <t>Rent expense under operating leases, remaining period</t>
  </si>
  <si>
    <t>Rent expense under operating leases, next year</t>
  </si>
  <si>
    <t>Supply Commitment [Member]</t>
  </si>
  <si>
    <t>Purchase commitments</t>
  </si>
  <si>
    <t>Purchase commitments due period</t>
  </si>
  <si>
    <t>1 year</t>
  </si>
  <si>
    <t>Equipment and software under capital leases terms</t>
  </si>
  <si>
    <t>24 months</t>
  </si>
  <si>
    <t>48 months</t>
  </si>
  <si>
    <t>Schedule of Future Minimum Commitments for Capital Leases (Detail) $ in Thousands</t>
  </si>
  <si>
    <t>Schedule Of Capital Leases Future Minimum Payments Payable [Line Items]</t>
  </si>
  <si>
    <t>Payments due remainder of 2015</t>
  </si>
  <si>
    <t>Payments due in 2016</t>
  </si>
  <si>
    <t>Total minimum lease payments</t>
  </si>
  <si>
    <t>Less: Amounts representing interest</t>
  </si>
  <si>
    <t>Present value of capital lease obligations and current portion of capital lease obligations</t>
  </si>
  <si>
    <t>Schedule of Capital Leased Assets (Detail) - USD ($) $ in Thousands</t>
  </si>
  <si>
    <t>Capital Leased Assets [Line Items]</t>
  </si>
  <si>
    <t>Capital leased assets, gross</t>
  </si>
  <si>
    <t>Software Development [Member]</t>
  </si>
  <si>
    <t>Office Equipment [Member]</t>
  </si>
  <si>
    <t>Machinery and equipment [Member]</t>
  </si>
  <si>
    <t>Schedule of Convertible Preferred Stock (Detail) - USD ($) $ in Thousands</t>
  </si>
  <si>
    <t>Convertible Preferred Stock [Line Items]</t>
  </si>
  <si>
    <t>Convertible preferred stock, aggregate liquidation value</t>
  </si>
  <si>
    <t>Convertible preferred stock, carrying Value</t>
  </si>
  <si>
    <t>Series A Convertible Preferred Stock [Member]</t>
  </si>
  <si>
    <t>Series B Convertible Preferred Stock [Member]</t>
  </si>
  <si>
    <t>Series C Convertible Preferred Stock [Member]</t>
  </si>
  <si>
    <t>Series D Convertible Preferred Stock [Member]</t>
  </si>
  <si>
    <t>Series D-1 Convertible Preferred Stock [Member]</t>
  </si>
  <si>
    <t>Series E Convertible Preferred Stock [Member]</t>
  </si>
  <si>
    <t>Convertible Preferred Stock and Convertible Preferred Stock Warrants - Additional Information (Detail) - USD ($)</t>
  </si>
  <si>
    <t>Oct. 30, 2015</t>
  </si>
  <si>
    <t>Oct. 23, 2015</t>
  </si>
  <si>
    <t>Jan. 31, 2015</t>
  </si>
  <si>
    <t>Oct. 31, 2014</t>
  </si>
  <si>
    <t>Jun. 30, 2013</t>
  </si>
  <si>
    <t>Mar. 31, 2013</t>
  </si>
  <si>
    <t>Sep. 30, 2012</t>
  </si>
  <si>
    <t>Feb. 28, 2010</t>
  </si>
  <si>
    <t>Jan. 31, 2008</t>
  </si>
  <si>
    <t>Temporary Equity [Line Items]</t>
  </si>
  <si>
    <t>Dividend as percent of original issue price</t>
  </si>
  <si>
    <t>8.00%</t>
  </si>
  <si>
    <t>Dividends declared</t>
  </si>
  <si>
    <t>Convertible preferred stock, dividend preference or restrictions</t>
  </si>
  <si>
    <t>Holders of Series E are entitled to receive $70.5375 prior and in preference to other holders of preferred stock and the employees eligible to participate in the Management Carve-out Plan to be adopted by our Board of Directors upon a liquidation event. We have set aside an aggregate amount of up to 10% of the proceeds from the liquidation event for payments to such employees (the “Management Carve-out Payments”). The Management Carve-out Payments are made before any payments to the holders of Series D-1, Series D, Series C, Series B, Series A or common stock. After the Management Carve-out Payments holders of Series E are entitled to receive a second payment of $47.025 prior to the other holders of preferred stock and then the Series D-1 and Series D are entitled to receive their liquidation preference pari passu, followed by the Series C, the Series B and the Series A.</t>
  </si>
  <si>
    <t>Aggregate amount set aside, percentage proceeds from liquidation event, for redemption restrictions</t>
  </si>
  <si>
    <t>Gain Loss On Change In Fair Value Of Warrant Liability</t>
  </si>
  <si>
    <t>Other Noncurrent Liabilities [Member]</t>
  </si>
  <si>
    <t>Fair values</t>
  </si>
  <si>
    <t>Series A Preferred Warrants [Member]</t>
  </si>
  <si>
    <t>Warrants issued in connection with a capital lease financing</t>
  </si>
  <si>
    <t>Exercise Price</t>
  </si>
  <si>
    <t>Class Of Warrants Or Right Expiration Date</t>
  </si>
  <si>
    <t>2015-01</t>
  </si>
  <si>
    <t>Class Of Warrant Or Right Exercised</t>
  </si>
  <si>
    <t>Series B Preferred Warrants [Member]</t>
  </si>
  <si>
    <t>2017-02</t>
  </si>
  <si>
    <t>Series D Preferred Warrants [Member]</t>
  </si>
  <si>
    <t>2019-09</t>
  </si>
  <si>
    <t>Series E Preferred Warrants [Member]</t>
  </si>
  <si>
    <t>2024-10</t>
  </si>
  <si>
    <t>Qualified Initial Public Offering [Member]</t>
  </si>
  <si>
    <t>Proceeds from Issuance Initial Public Offering</t>
  </si>
  <si>
    <t>Convertible preferred stock, terms of conversion</t>
  </si>
  <si>
    <t>In addition, each share of preferred  stock will automatically convert at the then-effective conversion ratio into  shares of common stock upon receipt by us of a written request for such  conversion from the holders of (a) 90% of the Series E and (b) two-thirds of  each other series of preferred stock.</t>
  </si>
  <si>
    <t>Convertible preferred stock, redemption price per share</t>
  </si>
  <si>
    <t>Preferred stock, conversion basis</t>
  </si>
  <si>
    <t>One-for-one</t>
  </si>
  <si>
    <t>Series D-1 Convertible Preferred Stock [Member] | Management Carve-out Payments [Member]</t>
  </si>
  <si>
    <t>1-to-1.03</t>
  </si>
  <si>
    <t>Series E Convertible Preferred Stock [Member] | Management Carve-out Payments [Member]</t>
  </si>
  <si>
    <t>Series E Preferred Stock [Member] | Qualified Initial Public Offering [Member]</t>
  </si>
  <si>
    <t>1-to-9.8841</t>
  </si>
  <si>
    <t>Preferred stock warrants converted into warrants to purchase common stock</t>
  </si>
  <si>
    <t>Common stock issued upon conversion of Convertible preferred stock</t>
  </si>
  <si>
    <t>Subsequent Event [Member] | Qualified Initial Public Offering [Member]</t>
  </si>
  <si>
    <t>Subsequent Event [Member] | Series E Preferred Stock [Member] | Qualified Initial Public Offering [Member]</t>
  </si>
  <si>
    <t>Schedule of Dividends Per Share (Detail)</t>
  </si>
  <si>
    <t>Sep. 30, 2015$ / shares</t>
  </si>
  <si>
    <t>Dividends Payable [Line Items]</t>
  </si>
  <si>
    <t>Dividend Per Share</t>
  </si>
  <si>
    <t>Summary of Outstanding Preferred Stock Warrants and Associated Fair Values (Detail) - Preferred Stock Warrants [Member] - USD ($) $ / shares in Units, $ in Thousands</t>
  </si>
  <si>
    <t>Class of Warrant or Right [Line Items]</t>
  </si>
  <si>
    <t>Number of shares</t>
  </si>
  <si>
    <t>Series B Preferred Stock [Member]</t>
  </si>
  <si>
    <t>Issuance Date</t>
  </si>
  <si>
    <t>Expiration Date Expiration Date</t>
  </si>
  <si>
    <t>Series D Preferred Stock [Member]</t>
  </si>
  <si>
    <t>Series E Preferred Stock [Member]</t>
  </si>
  <si>
    <t>Minimum [Member] | Series B Preferred Stock [Member]</t>
  </si>
  <si>
    <t>Minimum [Member] | Series D Preferred Stock [Member]</t>
  </si>
  <si>
    <t>Minimum [Member] | Series E Preferred Stock [Member]</t>
  </si>
  <si>
    <t>Maximum [Member] | Series D Preferred Stock [Member]</t>
  </si>
  <si>
    <t>Maximum [Member] | Series E Preferred Stock [Member]</t>
  </si>
  <si>
    <t>Common Stock, Common Stock Warrants and Stock Option Plan - Additional Information (Detail) - $ / shares</t>
  </si>
  <si>
    <t>Dec. 31, 2007</t>
  </si>
  <si>
    <t>Oct. 26, 2015</t>
  </si>
  <si>
    <t>Common Stock Options Restricted Stock Warrants And Changes In Capitalization [Line Items]</t>
  </si>
  <si>
    <t>Common stock, no par value</t>
  </si>
  <si>
    <t>Voting right common stock holder</t>
  </si>
  <si>
    <t>Each holder of common stock is  entitled to one vote per share</t>
  </si>
  <si>
    <t>Common stock shares issued</t>
  </si>
  <si>
    <t>Initial public offering price per share</t>
  </si>
  <si>
    <t>2007 Plan [Member]</t>
  </si>
  <si>
    <t>Shares of common stock reserved and available for the issuance of stock options and restricted stock to eligible participants</t>
  </si>
  <si>
    <t>Vesting period</t>
  </si>
  <si>
    <t>4 years</t>
  </si>
  <si>
    <t>Option Exercisable Period After Grant Date</t>
  </si>
  <si>
    <t>10 years</t>
  </si>
  <si>
    <t>2007 Plan [Member] | New Employee [Member]</t>
  </si>
  <si>
    <t>Percentage Of Performance Based Awards Allowed To Vest Within Year</t>
  </si>
  <si>
    <t>25.00%</t>
  </si>
  <si>
    <t>2007 Plan [Member] | Minimum [Member]</t>
  </si>
  <si>
    <t>Share Based Compensation Arrangement By Share Based Payment Grants As Percentage Of Fair Value</t>
  </si>
  <si>
    <t>85.00%</t>
  </si>
  <si>
    <t>2007 Plan [Member] | Restricted Stock [Member] | Minimum [Member] | Persons controlling more than 10% of Company's stock [Member]</t>
  </si>
  <si>
    <t>100.00%</t>
  </si>
  <si>
    <t>Schedule of Stock Reserved for Future Issuance (Detail) - shares</t>
  </si>
  <si>
    <t>Common Stock And Warrant Liability [Line Items]</t>
  </si>
  <si>
    <t>Common stock, capital shares reserved for future issuance</t>
  </si>
  <si>
    <t>Preferred Stock [Member]</t>
  </si>
  <si>
    <t>Warrants To Purchase Preferred Stock [Member]</t>
  </si>
  <si>
    <t>Warrants To Purchase Common Stock [Member]</t>
  </si>
  <si>
    <t>Stock Options Outstanding [Member]</t>
  </si>
  <si>
    <t>Stock Options Available For Future Grants [Member]</t>
  </si>
  <si>
    <t>Outstanding Common Stock Warrants (Detail)</t>
  </si>
  <si>
    <t>Sep. 30, 2015$ / sharesshares</t>
  </si>
  <si>
    <t>Common Stock Warrants One [Member]</t>
  </si>
  <si>
    <t>Total amount of securities issuable under the outstanding warrants</t>
  </si>
  <si>
    <t>Exercise Price | $ / shares</t>
  </si>
  <si>
    <t>Expiration Date</t>
  </si>
  <si>
    <t>Common Stock Warrants Two [Member]</t>
  </si>
  <si>
    <t>Common Stock Warrants Three [Member]</t>
  </si>
  <si>
    <t>Common Stock Warrant [Member]</t>
  </si>
  <si>
    <t>Summary of Stock Option Activity (Detail) - USD ($) $ / shares in Units, $ in Thousands</t>
  </si>
  <si>
    <t>Shares</t>
  </si>
  <si>
    <t>Outstanding, beginning of period</t>
  </si>
  <si>
    <t>Granted</t>
  </si>
  <si>
    <t>Exercised</t>
  </si>
  <si>
    <t>Canceled</t>
  </si>
  <si>
    <t>Outstanding, end of period</t>
  </si>
  <si>
    <t>Options vested and expected to vest, end of period</t>
  </si>
  <si>
    <t>Options vested and exercisable, end of period</t>
  </si>
  <si>
    <t>Weighted Average Exercise Price</t>
  </si>
  <si>
    <t>Weighted Average Remaining Contractual Term (years)</t>
  </si>
  <si>
    <t>Weighted Average Remaining Contractual Term</t>
  </si>
  <si>
    <t>6 years 9 months 18 days</t>
  </si>
  <si>
    <t>5 years 10 months 24 days</t>
  </si>
  <si>
    <t>Options vested and expected to vest</t>
  </si>
  <si>
    <t>6 years 7 months 6 days</t>
  </si>
  <si>
    <t>Options vested and exercisable</t>
  </si>
  <si>
    <t>5 years 4 months 24 days</t>
  </si>
  <si>
    <t>Aggregate Intrinsic Value</t>
  </si>
  <si>
    <t>Stock-based Compensation - Additional Information (Detail) - USD ($) $ / shares in Units, $ in Thousands</t>
  </si>
  <si>
    <t>Aug. 30, 2014</t>
  </si>
  <si>
    <t>Share Based Compensation Expense [Line Items]</t>
  </si>
  <si>
    <t>Employee's requisite service period</t>
  </si>
  <si>
    <t>Unrecognized compensation cost</t>
  </si>
  <si>
    <t>Expected to be recognized over a weighted-average period</t>
  </si>
  <si>
    <t>2 years</t>
  </si>
  <si>
    <t>Stock Option Repricing [Member]</t>
  </si>
  <si>
    <t>Unexercised options held by current employees with exercise prices</t>
  </si>
  <si>
    <t>Stock conversion basis</t>
  </si>
  <si>
    <t>Unexercised options</t>
  </si>
  <si>
    <t>Incremental stock-based compensation expense</t>
  </si>
  <si>
    <t>Minimum [Member] | Stock Option Repricing [Member]</t>
  </si>
  <si>
    <t>Unexercised options granted to purchase common stock at prices</t>
  </si>
  <si>
    <t>Maximum [Member] | Stock Option Repricing [Member]</t>
  </si>
  <si>
    <t>Summary of Weighted Average Assumptions Used to Value Options (Detail)</t>
  </si>
  <si>
    <t>Share-based Compensation Arrangement by Share-based Payment Award [Line Items]</t>
  </si>
  <si>
    <t>65.00%</t>
  </si>
  <si>
    <t>1.53%</t>
  </si>
  <si>
    <t>1.75%</t>
  </si>
  <si>
    <t>1.59%</t>
  </si>
  <si>
    <t>6 years 11 days</t>
  </si>
  <si>
    <t>5 years 5 months 16 days</t>
  </si>
  <si>
    <t>Schedule of Employee Service Share-based Compensation, Allocation of Recognized Period Costs (Detail) - USD ($) $ in Thousands</t>
  </si>
  <si>
    <t>Cost of Revenue [Member]</t>
  </si>
  <si>
    <t>General and Administrative [Member]</t>
  </si>
  <si>
    <t>Income Taxes - Additional Information (Detail) - USD ($) $ in Thousands</t>
  </si>
  <si>
    <t>Income Tax [Line Items]</t>
  </si>
  <si>
    <t>Schedule of Computation of Basic and Diluted Net Loss Per Share (Detail) - USD ($) $ / shares in Units, $ in Thousands</t>
  </si>
  <si>
    <t>Net Income Loss Per Common Share [Line Items]</t>
  </si>
  <si>
    <t>Weighted average shares used in computing net loss per share attributable to common stockholders:</t>
  </si>
  <si>
    <t>Basic and diluted:</t>
  </si>
  <si>
    <t>Net loss per share attributable to common stockholders:</t>
  </si>
  <si>
    <t>Schedule of Outstanding Common Stock Equivalents Excluded From Computation of Diluted Net Loss Per Share (Detail) - shares</t>
  </si>
  <si>
    <t>Stock Option [Member]</t>
  </si>
  <si>
    <t>Antidilutive Securities Excluded from Computation of Earnings Per Share [Line Items]</t>
  </si>
  <si>
    <t>Antidilutive Securities Excluded from Computation of Earnings Per Share, Amount</t>
  </si>
  <si>
    <t>Preferred Stock Warrants [Member]</t>
  </si>
  <si>
    <t>Common Stock Warrants [Member]</t>
  </si>
  <si>
    <t>Purchase of Serial Flash Memory Product Assets - Additional Information (Detail) $ in Thousands</t>
  </si>
  <si>
    <t>Finite lived intangible assets, tangible assets and goodwill</t>
  </si>
  <si>
    <t>Summary of the Allocation of the Purchase Price to the Tangible and Intangible Purchased (Detail) - USD ($) $ in Thousands</t>
  </si>
  <si>
    <t>Inventory</t>
  </si>
  <si>
    <t>Property and equipment</t>
  </si>
  <si>
    <t>Total tangible assets</t>
  </si>
  <si>
    <t>Subsequent Event Additional Information (Detail)</t>
  </si>
  <si>
    <t>Nov. 02, 2015USD ($)ft²</t>
  </si>
  <si>
    <t>Oct. 23, 2015USD ($)</t>
  </si>
  <si>
    <t>Sep. 30, 2015USD ($)$ / sharesshares</t>
  </si>
  <si>
    <t>Dec. 31, 2014$ / sharesshares</t>
  </si>
  <si>
    <t>Subsequent Event [Line Items]</t>
  </si>
  <si>
    <t>Common stock, shares authorized | shares</t>
  </si>
  <si>
    <t>Common stock, par value | $ / shares</t>
  </si>
  <si>
    <t>Net proceeds from IPO</t>
  </si>
  <si>
    <t>Qualified Initial Public Offering [Member] | Series E Preferred Stock [Member]</t>
  </si>
  <si>
    <t>Reverse split of common stock and convertible preferred stock</t>
  </si>
  <si>
    <t>Reverse split of common stock and convertible preferred stock, conversion ratio</t>
  </si>
  <si>
    <t>Number of shares of common stock sold | shares</t>
  </si>
  <si>
    <t>Offerings price per share | $ / shares</t>
  </si>
  <si>
    <t>Offering costs incurred recorded against proceeds received</t>
  </si>
  <si>
    <t>Common stock issued upon conversion of Convertible preferred stock | shares</t>
  </si>
  <si>
    <t>Subsequent Event [Member] | Lease Agreements [Member]</t>
  </si>
  <si>
    <t>Lease extension term</t>
  </si>
  <si>
    <t>6 months</t>
  </si>
  <si>
    <t>Base monthly rent during the extension period</t>
  </si>
  <si>
    <t>Additional area leased | ft²</t>
  </si>
  <si>
    <t>Lease Expiration Date</t>
  </si>
  <si>
    <t>Jul. 31,
		2023</t>
  </si>
  <si>
    <t>Optional Lease Extension Term</t>
  </si>
  <si>
    <t>5 years</t>
  </si>
  <si>
    <t>Annual increase of monthly rent after February 27, 2017</t>
  </si>
  <si>
    <t>Reimbursement for out-of-pocket costs associated with any tenant improvements</t>
  </si>
  <si>
    <t>Subsequent Event [Member] | Amended and Restated Certificate of Incorporation [Member] | IPO [Member]</t>
  </si>
  <si>
    <t>Preferred stock, shares authorized | shares</t>
  </si>
  <si>
    <t>Preferred stock, par or stated value Per Share | $ / shares</t>
  </si>
  <si>
    <t>Subsequent Event [Member] | Qualified Initial Public Offering [Member] | Series E Preferred Stock [Member]</t>
  </si>
</sst>
</file>

<file path=xl/styles.xml><?xml version="1.0" encoding="utf-8"?>
<styleSheet xmlns="http://schemas.openxmlformats.org/spreadsheetml/2006/main">
  <numFmts count="9">
    <numFmt formatCode="_(&quot;$ &quot;#,##0_);_(&quot;$ &quot;(#,##0)" numFmtId="165"/>
    <numFmt formatCode="_(&quot;$ &quot;#,##0.0000_);_(&quot;$ &quot;(#,##0.0000)" numFmtId="166"/>
    <numFmt formatCode="_(&quot;$ &quot;#,##0.00_);_(&quot;$ &quot;(#,##0.00)" numFmtId="167"/>
    <numFmt formatCode="#,##0.00000000_);(#,##0.00000000)" numFmtId="168"/>
    <numFmt formatCode="_(&quot;$ &quot;#,##0.0_);_(&quot;$ &quot;(#,##0.0)" numFmtId="169"/>
    <numFmt formatCode="#,##0.0_);(#,##0.0)" numFmtId="170"/>
    <numFmt formatCode="_(&quot;$ &quot;#,##0.000_);_(&quot;$ &quot;(#,##0.000)" numFmtId="171"/>
    <numFmt formatCode="_(&quot;$ &quot;#,##0.00000_);_(&quot;$ &quot;(#,##0.00000)" numFmtId="172"/>
    <numFmt formatCode="#,##0.00000_);(#,##0.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6" t="n" r="B7">
        <v>2015</v>
      </c>
    </row>
    <row r="8" spans="1:3">
      <c s="4" t="s" r="A8">
        <v>12</v>
      </c>
      <c s="5" t="s" r="B8">
        <v>13</v>
      </c>
    </row>
    <row r="9" spans="1:3">
      <c s="4" t="s" r="A9">
        <v>14</v>
      </c>
      <c s="4" t="s" r="B9">
        <v>15</v>
      </c>
    </row>
    <row r="10" spans="1:3">
      <c s="4" t="s" r="A10">
        <v>16</v>
      </c>
      <c s="4" t="s" r="B10">
        <v>17</v>
      </c>
    </row>
    <row r="11" spans="1:3">
      <c s="4" t="s" r="A11">
        <v>18</v>
      </c>
      <c s="6" t="n" r="B11">
        <v>1395848</v>
      </c>
    </row>
    <row r="12" spans="1:3">
      <c s="4" t="s" r="A12">
        <v>19</v>
      </c>
      <c s="4" t="s" r="B12">
        <v>20</v>
      </c>
    </row>
    <row r="13" spans="1:3">
      <c s="4" t="s" r="A13">
        <v>21</v>
      </c>
      <c s="4" t="s" r="B13">
        <v>22</v>
      </c>
    </row>
    <row r="14" spans="1:3">
      <c s="4" t="s" r="A14">
        <v>23</v>
      </c>
      <c s="6" t="n" r="C14">
        <v>149747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s="1" t="s" r="A1">
        <v>139</v>
      </c>
      <c s="2" t="s" r="B1">
        <v>1</v>
      </c>
    </row>
    <row r="2" spans="1:2">
      <c s="2" t="s" r="B2">
        <v>2</v>
      </c>
    </row>
    <row r="3" spans="1:2">
      <c s="4" t="s" r="A3">
        <v>139</v>
      </c>
      <c s="4" t="s" r="B3">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t="s" r="A1">
        <v>141</v>
      </c>
      <c s="2" t="s" r="B1">
        <v>1</v>
      </c>
    </row>
    <row r="2" spans="1:2">
      <c s="2" t="s" r="B2">
        <v>2</v>
      </c>
    </row>
    <row r="3" spans="1:2">
      <c s="4" t="s" r="A3">
        <v>141</v>
      </c>
      <c s="4" t="s" r="B3">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t="s" r="A1">
        <v>143</v>
      </c>
      <c s="2" t="s" r="B1">
        <v>1</v>
      </c>
    </row>
    <row r="2" spans="1:2">
      <c s="2" t="s" r="B2">
        <v>2</v>
      </c>
    </row>
    <row r="3" spans="1:2">
      <c s="4" t="s" r="A3">
        <v>143</v>
      </c>
      <c s="4" t="s" r="B3">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t="s" r="A1">
        <v>145</v>
      </c>
      <c s="2" t="s" r="B1">
        <v>1</v>
      </c>
    </row>
    <row r="2" spans="1:2">
      <c s="2" t="s" r="B2">
        <v>2</v>
      </c>
    </row>
    <row r="3" spans="1:2">
      <c s="4" t="s" r="A3">
        <v>145</v>
      </c>
      <c s="4" t="s" r="B3">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s="1" t="s" r="A1">
        <v>147</v>
      </c>
      <c s="2" t="s" r="B1">
        <v>1</v>
      </c>
    </row>
    <row r="2" spans="1:2">
      <c s="2" t="s" r="B2">
        <v>2</v>
      </c>
    </row>
    <row r="3" spans="1:2">
      <c s="4" t="s" r="A3">
        <v>147</v>
      </c>
      <c s="4" t="s" r="B3">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s="1" t="s" r="A1">
        <v>149</v>
      </c>
      <c s="2" t="s" r="B1">
        <v>1</v>
      </c>
    </row>
    <row r="2" spans="1:2">
      <c s="2" t="s" r="B2">
        <v>2</v>
      </c>
    </row>
    <row r="3" spans="1:2">
      <c s="4" t="s" r="A3">
        <v>149</v>
      </c>
      <c s="4" t="s" r="B3">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t="s" r="A1">
        <v>151</v>
      </c>
      <c s="2" t="s" r="B1">
        <v>1</v>
      </c>
    </row>
    <row r="2" spans="1:2">
      <c s="2" t="s" r="B2">
        <v>2</v>
      </c>
    </row>
    <row r="3" spans="1:2">
      <c s="4" t="s" r="A3">
        <v>151</v>
      </c>
      <c s="4" t="s" r="B3">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s="1" t="s" r="A1">
        <v>153</v>
      </c>
      <c s="2" t="s" r="B1">
        <v>1</v>
      </c>
    </row>
    <row r="2" spans="1:2">
      <c s="2" t="s" r="B2">
        <v>2</v>
      </c>
    </row>
    <row r="3" spans="1:2">
      <c s="4" t="s" r="A3">
        <v>153</v>
      </c>
      <c s="4" t="s" r="B3">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t="s" r="A1">
        <v>155</v>
      </c>
      <c s="2" t="s" r="B1">
        <v>1</v>
      </c>
    </row>
    <row r="2" spans="1:2">
      <c s="2" t="s" r="B2">
        <v>2</v>
      </c>
    </row>
    <row r="3" spans="1:2">
      <c s="4" t="s" r="A3">
        <v>155</v>
      </c>
      <c s="4" t="s" r="B3">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s="1" t="s" r="A1">
        <v>157</v>
      </c>
      <c s="2" t="s" r="B1">
        <v>1</v>
      </c>
    </row>
    <row r="2" spans="1:2">
      <c s="2" t="s" r="B2">
        <v>2</v>
      </c>
    </row>
    <row r="3" spans="1:2">
      <c s="4" t="s" r="A3">
        <v>157</v>
      </c>
      <c s="4" t="s" r="B3">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s="1" t="s" r="A1">
        <v>24</v>
      </c>
      <c s="2" t="s" r="C1">
        <v>2</v>
      </c>
      <c s="2" t="s" r="D1">
        <v>25</v>
      </c>
    </row>
    <row r="2" spans="1:5">
      <c s="3" t="s" r="A2">
        <v>26</v>
      </c>
    </row>
    <row r="3" spans="1:5">
      <c s="4" t="s" r="A3">
        <v>27</v>
      </c>
      <c s="7" t="n" r="C3">
        <v>5337</v>
      </c>
      <c s="7" t="n" r="D3">
        <v>5972</v>
      </c>
      <c s="4" t="s" r="E3">
        <v>28</v>
      </c>
    </row>
    <row r="4" spans="1:5">
      <c s="4" t="s" r="A4">
        <v>29</v>
      </c>
      <c s="6" t="n" r="C4">
        <v>4510</v>
      </c>
      <c s="6" t="n" r="D4">
        <v>1994</v>
      </c>
      <c s="4" t="s" r="E4">
        <v>28</v>
      </c>
    </row>
    <row r="5" spans="1:5">
      <c s="4" t="s" r="A5">
        <v>30</v>
      </c>
      <c s="6" t="n" r="C5">
        <v>6981</v>
      </c>
      <c s="6" t="n" r="D5">
        <v>7453</v>
      </c>
      <c s="4" t="s" r="E5">
        <v>28</v>
      </c>
    </row>
    <row r="6" spans="1:5">
      <c s="4" t="s" r="A6">
        <v>31</v>
      </c>
      <c s="6" t="n" r="C6">
        <v>520</v>
      </c>
      <c s="6" t="n" r="D6">
        <v>239</v>
      </c>
      <c s="4" t="s" r="E6">
        <v>28</v>
      </c>
    </row>
    <row r="7" spans="1:5">
      <c s="4" t="s" r="A7">
        <v>32</v>
      </c>
      <c s="6" t="n" r="C7">
        <v>291</v>
      </c>
      <c s="6" t="n" r="D7">
        <v>291</v>
      </c>
      <c s="4" t="s" r="E7">
        <v>28</v>
      </c>
    </row>
    <row r="8" spans="1:5">
      <c s="4" t="s" r="A8">
        <v>33</v>
      </c>
      <c s="6" t="n" r="C8">
        <v>2268</v>
      </c>
      <c s="6" t="n" r="D8">
        <v>1095</v>
      </c>
      <c s="4" t="s" r="E8">
        <v>28</v>
      </c>
    </row>
    <row r="9" spans="1:5">
      <c s="4" t="s" r="A9">
        <v>34</v>
      </c>
      <c s="6" t="n" r="C9">
        <v>19907</v>
      </c>
      <c s="6" t="n" r="D9">
        <v>17044</v>
      </c>
      <c s="4" t="s" r="E9">
        <v>28</v>
      </c>
    </row>
    <row r="10" spans="1:5">
      <c s="4" t="s" r="A10">
        <v>35</v>
      </c>
      <c s="6" t="n" r="C10">
        <v>987</v>
      </c>
      <c s="6" t="n" r="D10">
        <v>1725</v>
      </c>
      <c s="4" t="s" r="E10">
        <v>28</v>
      </c>
    </row>
    <row r="11" spans="1:5">
      <c s="4" t="s" r="A11">
        <v>36</v>
      </c>
      <c s="6" t="n" r="C11">
        <v>1862</v>
      </c>
      <c s="6" t="n" r="D11">
        <v>1861</v>
      </c>
      <c s="4" t="s" r="E11">
        <v>28</v>
      </c>
    </row>
    <row r="12" spans="1:5">
      <c s="4" t="s" r="A12">
        <v>37</v>
      </c>
      <c s="6" t="n" r="C12">
        <v>9868</v>
      </c>
      <c s="6" t="n" r="D12">
        <v>10795</v>
      </c>
      <c s="4" t="s" r="E12">
        <v>28</v>
      </c>
    </row>
    <row r="13" spans="1:5">
      <c s="4" t="s" r="A13">
        <v>38</v>
      </c>
      <c s="6" t="n" r="C13">
        <v>22</v>
      </c>
      <c s="6" t="n" r="D13">
        <v>22</v>
      </c>
      <c s="4" t="s" r="E13">
        <v>28</v>
      </c>
    </row>
    <row r="14" spans="1:5">
      <c s="4" t="s" r="A14">
        <v>39</v>
      </c>
      <c s="6" t="n" r="C14">
        <v>32646</v>
      </c>
      <c s="6" t="n" r="D14">
        <v>31447</v>
      </c>
      <c s="4" t="s" r="E14">
        <v>28</v>
      </c>
    </row>
    <row r="15" spans="1:5">
      <c s="3" t="s" r="A15">
        <v>40</v>
      </c>
    </row>
    <row r="16" spans="1:5">
      <c s="4" t="s" r="A16">
        <v>41</v>
      </c>
      <c s="4" t="s" r="B16">
        <v>28</v>
      </c>
      <c s="6" t="n" r="D16">
        <v>4273</v>
      </c>
    </row>
    <row r="17" spans="1:5">
      <c s="4" t="s" r="A17">
        <v>42</v>
      </c>
      <c s="6" t="n" r="C17">
        <v>9458</v>
      </c>
      <c s="6" t="n" r="D17">
        <v>7814</v>
      </c>
      <c s="4" t="s" r="E17">
        <v>28</v>
      </c>
    </row>
    <row r="18" spans="1:5">
      <c s="4" t="s" r="A18">
        <v>43</v>
      </c>
      <c s="6" t="n" r="C18">
        <v>194</v>
      </c>
      <c s="6" t="n" r="D18">
        <v>134</v>
      </c>
      <c s="4" t="s" r="E18">
        <v>28</v>
      </c>
    </row>
    <row r="19" spans="1:5">
      <c s="4" t="s" r="A19">
        <v>44</v>
      </c>
      <c s="6" t="n" r="C19">
        <v>979</v>
      </c>
      <c s="6" t="n" r="D19">
        <v>877</v>
      </c>
      <c s="4" t="s" r="E19">
        <v>28</v>
      </c>
    </row>
    <row r="20" spans="1:5">
      <c s="4" t="s" r="A20">
        <v>45</v>
      </c>
      <c s="6" t="n" r="C20">
        <v>1932</v>
      </c>
      <c s="6" t="n" r="D20">
        <v>1334</v>
      </c>
      <c s="4" t="s" r="E20">
        <v>28</v>
      </c>
    </row>
    <row r="21" spans="1:5">
      <c s="4" t="s" r="A21">
        <v>46</v>
      </c>
      <c s="6" t="n" r="C21">
        <v>736</v>
      </c>
      <c s="6" t="n" r="D21">
        <v>726</v>
      </c>
      <c s="4" t="s" r="E21">
        <v>28</v>
      </c>
    </row>
    <row r="22" spans="1:5">
      <c s="4" t="s" r="A22">
        <v>47</v>
      </c>
      <c s="6" t="n" r="C22">
        <v>5042</v>
      </c>
      <c s="6" t="n" r="D22">
        <v>6476</v>
      </c>
      <c s="4" t="s" r="E22">
        <v>28</v>
      </c>
    </row>
    <row r="23" spans="1:5">
      <c s="4" t="s" r="A23">
        <v>48</v>
      </c>
      <c s="6" t="n" r="C23">
        <v>18341</v>
      </c>
      <c s="6" t="n" r="D23">
        <v>21634</v>
      </c>
      <c s="4" t="s" r="E23">
        <v>28</v>
      </c>
    </row>
    <row r="24" spans="1:5">
      <c s="4" t="s" r="A24">
        <v>49</v>
      </c>
      <c s="6" t="n" r="C24">
        <v>463</v>
      </c>
      <c s="6" t="n" r="D24">
        <v>122</v>
      </c>
      <c s="4" t="s" r="E24">
        <v>28</v>
      </c>
    </row>
    <row r="25" spans="1:5">
      <c s="4" t="s" r="A25">
        <v>47</v>
      </c>
      <c s="6" t="n" r="C25">
        <v>9229</v>
      </c>
    </row>
    <row r="26" spans="1:5">
      <c s="4" t="s" r="A26">
        <v>50</v>
      </c>
      <c s="6" t="n" r="C26">
        <v>1453</v>
      </c>
      <c s="6" t="n" r="D26">
        <v>1453</v>
      </c>
      <c s="4" t="s" r="E26">
        <v>28</v>
      </c>
    </row>
    <row r="27" spans="1:5">
      <c s="4" t="s" r="A27">
        <v>51</v>
      </c>
      <c s="4" t="s" r="B27">
        <v>28</v>
      </c>
      <c s="6" t="n" r="D27">
        <v>23</v>
      </c>
    </row>
    <row r="28" spans="1:5">
      <c s="4" t="s" r="A28">
        <v>52</v>
      </c>
      <c s="7" t="n" r="C28">
        <v>29486</v>
      </c>
      <c s="7" t="n" r="D28">
        <v>23232</v>
      </c>
      <c s="4" t="s" r="E28">
        <v>28</v>
      </c>
    </row>
    <row r="29" spans="1:5">
      <c s="4" t="s" r="A29">
        <v>53</v>
      </c>
      <c s="4" t="s" r="C29">
        <v>54</v>
      </c>
      <c s="4" t="s" r="D29">
        <v>54</v>
      </c>
      <c s="4" t="s" r="E29">
        <v>28</v>
      </c>
    </row>
    <row r="30" spans="1:5">
      <c s="3" t="s" r="A30">
        <v>55</v>
      </c>
    </row>
    <row r="31" spans="1:5">
      <c s="4" t="s" r="A31">
        <v>56</v>
      </c>
      <c s="7" t="n" r="C31">
        <v>78467</v>
      </c>
      <c s="7" t="n" r="D31">
        <v>78467</v>
      </c>
      <c s="4" t="s" r="E31">
        <v>28</v>
      </c>
    </row>
    <row r="32" spans="1:5">
      <c s="3" t="s" r="A32">
        <v>57</v>
      </c>
    </row>
    <row r="33" spans="1:5">
      <c s="4" t="s" r="A33">
        <v>58</v>
      </c>
      <c s="6" t="n" r="C33">
        <v>0</v>
      </c>
      <c s="6" t="n" r="D33">
        <v>0</v>
      </c>
      <c s="4" t="s" r="E33">
        <v>28</v>
      </c>
    </row>
    <row r="34" spans="1:5">
      <c s="4" t="s" r="A34">
        <v>59</v>
      </c>
      <c s="6" t="n" r="C34">
        <v>4119</v>
      </c>
      <c s="6" t="n" r="D34">
        <v>3912</v>
      </c>
      <c s="4" t="s" r="E34">
        <v>28</v>
      </c>
    </row>
    <row r="35" spans="1:5">
      <c s="4" t="s" r="A35">
        <v>60</v>
      </c>
      <c s="6" t="n" r="C35">
        <v>-146</v>
      </c>
      <c s="6" t="n" r="D35">
        <v>-3</v>
      </c>
      <c s="4" t="s" r="E35">
        <v>28</v>
      </c>
    </row>
    <row r="36" spans="1:5">
      <c s="4" t="s" r="A36">
        <v>61</v>
      </c>
      <c s="6" t="n" r="C36">
        <v>-79280</v>
      </c>
      <c s="6" t="n" r="D36">
        <v>-74161</v>
      </c>
      <c s="4" t="s" r="E36">
        <v>28</v>
      </c>
    </row>
    <row r="37" spans="1:5">
      <c s="4" t="s" r="A37">
        <v>62</v>
      </c>
      <c s="6" t="n" r="C37">
        <v>-75307</v>
      </c>
      <c s="6" t="n" r="D37">
        <v>-70252</v>
      </c>
      <c s="4" t="s" r="E37">
        <v>28</v>
      </c>
    </row>
    <row r="38" spans="1:5">
      <c s="4" t="s" r="A38">
        <v>63</v>
      </c>
      <c s="7" t="n" r="C38">
        <v>32646</v>
      </c>
      <c s="7" t="n" r="D38">
        <v>31447</v>
      </c>
      <c s="4" t="s" r="E38">
        <v>28</v>
      </c>
    </row>
    <row r="39" spans="1:5">
      <c t="n" r="A39"/>
    </row>
    <row r="40" spans="1:5">
      <c s="4" t="s" r="A40">
        <v>28</v>
      </c>
      <c s="4" t="s" r="B40">
        <v>64</v>
      </c>
    </row>
  </sheetData>
  <mergeCells count="4">
    <mergeCell ref="A1:B1"/>
    <mergeCell ref="D1:E1"/>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t="s" r="A1">
        <v>159</v>
      </c>
      <c s="2" t="s" r="B1">
        <v>1</v>
      </c>
    </row>
    <row r="2" spans="1:2">
      <c s="2" t="s" r="B2">
        <v>2</v>
      </c>
    </row>
    <row r="3" spans="1:2">
      <c s="4" t="s" r="A3">
        <v>159</v>
      </c>
      <c s="4" t="s" r="B3">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s="1" t="s" r="A1">
        <v>161</v>
      </c>
      <c s="2" t="s" r="B1">
        <v>1</v>
      </c>
    </row>
    <row r="2" spans="1:2">
      <c s="2" t="s" r="B2">
        <v>2</v>
      </c>
    </row>
    <row r="3" spans="1:2">
      <c s="4" t="s" r="A3">
        <v>162</v>
      </c>
      <c s="4" t="s" r="B3">
        <v>163</v>
      </c>
    </row>
    <row r="4" spans="1:2">
      <c s="4" t="s" r="A4">
        <v>164</v>
      </c>
      <c s="4" t="s" r="B4">
        <v>165</v>
      </c>
    </row>
    <row r="5" spans="1:2">
      <c s="4" t="s" r="A5">
        <v>166</v>
      </c>
      <c s="4" t="s" r="B5">
        <v>167</v>
      </c>
    </row>
    <row r="6" spans="1:2">
      <c s="4" t="s" r="A6">
        <v>168</v>
      </c>
      <c s="4" t="s" r="B6">
        <v>169</v>
      </c>
    </row>
    <row r="7" spans="1:2">
      <c s="4" t="s" r="A7">
        <v>170</v>
      </c>
      <c s="4" t="s" r="B7">
        <v>171</v>
      </c>
    </row>
    <row r="8" spans="1:2">
      <c s="4" t="s" r="A8">
        <v>172</v>
      </c>
      <c s="4" t="s" r="B8">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t="s" r="A1">
        <v>174</v>
      </c>
      <c s="2" t="s" r="B1">
        <v>1</v>
      </c>
    </row>
    <row r="2" spans="1:2">
      <c s="2" t="s" r="B2">
        <v>2</v>
      </c>
    </row>
    <row r="3" spans="1:2">
      <c s="4" t="s" r="A3">
        <v>175</v>
      </c>
      <c s="4" t="s" r="B3">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s="1" t="s" r="A1">
        <v>177</v>
      </c>
      <c s="2" t="s" r="B1">
        <v>1</v>
      </c>
    </row>
    <row r="2" spans="1:2">
      <c s="2" t="s" r="B2">
        <v>2</v>
      </c>
    </row>
    <row r="3" spans="1:2">
      <c s="4" t="s" r="A3">
        <v>178</v>
      </c>
      <c s="4" t="s" r="B3">
        <v>179</v>
      </c>
    </row>
    <row r="4" spans="1:2">
      <c s="4" t="s" r="A4">
        <v>180</v>
      </c>
      <c s="4" t="s" r="B4">
        <v>181</v>
      </c>
    </row>
    <row r="5" spans="1:2">
      <c s="4" t="s" r="A5">
        <v>182</v>
      </c>
      <c s="4" t="s" r="B5">
        <v>183</v>
      </c>
    </row>
    <row r="6" spans="1:2">
      <c s="4" t="s" r="A6">
        <v>184</v>
      </c>
      <c s="4" t="s" r="B6">
        <v>185</v>
      </c>
    </row>
    <row r="7" spans="1:2">
      <c s="4" t="s" r="A7">
        <v>186</v>
      </c>
      <c s="4" t="s" r="B7">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t="s" r="A1">
        <v>188</v>
      </c>
      <c s="2" t="s" r="B1">
        <v>1</v>
      </c>
    </row>
    <row r="2" spans="1:2">
      <c s="2" t="s" r="B2">
        <v>2</v>
      </c>
    </row>
    <row r="3" spans="1:2">
      <c s="4" t="s" r="A3">
        <v>189</v>
      </c>
      <c s="4" t="s" r="B3">
        <v>190</v>
      </c>
    </row>
    <row r="4" spans="1:2">
      <c s="4" t="s" r="A4">
        <v>191</v>
      </c>
      <c s="4" t="s" r="B4">
        <v>192</v>
      </c>
    </row>
    <row r="5" spans="1:2">
      <c s="4" t="s" r="A5">
        <v>193</v>
      </c>
      <c s="4" t="s" r="B5">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195</v>
      </c>
      <c s="2" t="s" r="B1">
        <v>1</v>
      </c>
    </row>
    <row r="2" spans="1:2">
      <c s="2" t="s" r="B2">
        <v>2</v>
      </c>
    </row>
    <row r="3" spans="1:2">
      <c s="4" t="s" r="A3">
        <v>196</v>
      </c>
      <c s="4" t="s" r="B3">
        <v>197</v>
      </c>
    </row>
    <row r="4" spans="1:2">
      <c s="4" t="s" r="A4">
        <v>198</v>
      </c>
      <c s="4" t="s" r="B4">
        <v>199</v>
      </c>
    </row>
    <row r="5" spans="1:2">
      <c s="4" t="s" r="A5">
        <v>200</v>
      </c>
      <c s="4" t="s" r="B5">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202</v>
      </c>
      <c s="2" t="s" r="B1">
        <v>1</v>
      </c>
    </row>
    <row r="2" spans="1:2">
      <c s="2" t="s" r="B2">
        <v>2</v>
      </c>
    </row>
    <row r="3" spans="1:2">
      <c s="4" t="s" r="A3">
        <v>203</v>
      </c>
      <c s="4" t="s" r="B3">
        <v>204</v>
      </c>
    </row>
    <row r="4" spans="1:2">
      <c s="4" t="s" r="A4">
        <v>205</v>
      </c>
      <c s="4" t="s" r="B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t="s" r="A1">
        <v>207</v>
      </c>
      <c s="2" t="s" r="B1">
        <v>1</v>
      </c>
    </row>
    <row r="2" spans="1:2">
      <c s="2" t="s" r="B2">
        <v>2</v>
      </c>
    </row>
    <row r="3" spans="1:2">
      <c s="4" t="s" r="A3">
        <v>208</v>
      </c>
      <c s="4" t="s" r="B3">
        <v>209</v>
      </c>
    </row>
    <row r="4" spans="1:2">
      <c s="4" t="s" r="A4">
        <v>210</v>
      </c>
      <c s="4" t="s" r="B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t="s" r="A1">
        <v>212</v>
      </c>
      <c s="2" t="s" r="B1">
        <v>1</v>
      </c>
    </row>
    <row r="2" spans="1:2">
      <c s="2" t="s" r="B2">
        <v>2</v>
      </c>
    </row>
    <row r="3" spans="1:2">
      <c s="4" t="s" r="A3">
        <v>213</v>
      </c>
      <c s="4" t="s" r="B3">
        <v>214</v>
      </c>
    </row>
    <row r="4" spans="1:2">
      <c s="4" t="s" r="A4">
        <v>215</v>
      </c>
      <c s="4" t="s" r="B4">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t="s" r="A1">
        <v>217</v>
      </c>
      <c s="2" t="s" r="B1">
        <v>1</v>
      </c>
    </row>
    <row r="2" spans="1:2">
      <c s="2" t="s" r="B2">
        <v>2</v>
      </c>
    </row>
    <row r="3" spans="1:2">
      <c s="4" t="s" r="A3">
        <v>218</v>
      </c>
      <c s="4" t="s" r="B3">
        <v>219</v>
      </c>
    </row>
    <row r="4" spans="1:2">
      <c s="4" t="s" r="A4">
        <v>220</v>
      </c>
      <c s="4" t="s" r="B4">
        <v>221</v>
      </c>
    </row>
    <row r="5" spans="1:2">
      <c s="4" t="s" r="A5">
        <v>222</v>
      </c>
      <c s="4" t="s" r="B5">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4"/>
  </cols>
  <sheetData>
    <row r="1" spans="1:4">
      <c s="1" t="s" r="A1">
        <v>65</v>
      </c>
      <c s="2" t="s" r="B1">
        <v>2</v>
      </c>
      <c s="2" t="s" r="C1">
        <v>25</v>
      </c>
      <c s="2" t="s" r="D1">
        <v>28</v>
      </c>
    </row>
    <row r="2" spans="1:4">
      <c s="4" t="s" r="A2">
        <v>66</v>
      </c>
      <c s="7" t="n" r="B2">
        <v>0</v>
      </c>
      <c s="7" t="n" r="C2">
        <v>0</v>
      </c>
    </row>
    <row r="3" spans="1:4">
      <c s="4" t="s" r="A3">
        <v>67</v>
      </c>
      <c s="6" t="n" r="B3">
        <v>4653586</v>
      </c>
      <c s="6" t="n" r="C3">
        <v>4653586</v>
      </c>
    </row>
    <row r="4" spans="1:4">
      <c s="4" t="s" r="A4">
        <v>68</v>
      </c>
      <c s="6" t="n" r="B4">
        <v>4419853</v>
      </c>
      <c s="6" t="n" r="C4">
        <v>4419853</v>
      </c>
    </row>
    <row r="5" spans="1:4">
      <c s="4" t="s" r="A5">
        <v>69</v>
      </c>
      <c s="6" t="n" r="B5">
        <v>4419853</v>
      </c>
      <c s="6" t="n" r="C5">
        <v>4419853</v>
      </c>
    </row>
    <row r="6" spans="1:4">
      <c s="4" t="s" r="A6">
        <v>70</v>
      </c>
      <c s="8" t="n" r="B6">
        <v>0.0001</v>
      </c>
      <c s="8" t="n" r="C6">
        <v>0.0001</v>
      </c>
    </row>
    <row r="7" spans="1:4">
      <c s="4" t="s" r="A7">
        <v>71</v>
      </c>
      <c s="6" t="n" r="B7">
        <v>14696969</v>
      </c>
      <c s="6" t="n" r="C7">
        <v>6666666</v>
      </c>
    </row>
    <row r="8" spans="1:4">
      <c s="4" t="s" r="A8">
        <v>72</v>
      </c>
      <c s="6" t="n" r="B8">
        <v>565496</v>
      </c>
      <c s="6" t="n" r="C8">
        <v>565496</v>
      </c>
    </row>
    <row r="9" spans="1:4">
      <c s="4" t="s" r="A9">
        <v>73</v>
      </c>
      <c s="6" t="n" r="B9">
        <v>559554</v>
      </c>
      <c s="6" t="n" r="C9">
        <v>559554</v>
      </c>
    </row>
    <row r="10" spans="1:4">
      <c t="n" r="A10"/>
    </row>
    <row r="11" spans="1:4">
      <c s="4" t="s" r="A11">
        <v>28</v>
      </c>
      <c s="4" t="s" r="B11">
        <v>64</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t="s" r="A1">
        <v>224</v>
      </c>
      <c s="2" t="s" r="B1">
        <v>1</v>
      </c>
    </row>
    <row r="2" spans="1:2">
      <c s="2" t="s" r="B2">
        <v>2</v>
      </c>
    </row>
    <row r="3" spans="1:2">
      <c s="4" t="s" r="A3">
        <v>225</v>
      </c>
      <c s="4" t="s" r="B3">
        <v>226</v>
      </c>
    </row>
    <row r="4" spans="1:2">
      <c s="4" t="s" r="A4">
        <v>227</v>
      </c>
      <c s="4" t="s" r="B4">
        <v>228</v>
      </c>
    </row>
    <row r="5" spans="1:2">
      <c s="4" t="s" r="A5">
        <v>229</v>
      </c>
      <c s="4" t="s" r="B5">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31</v>
      </c>
      <c s="2" t="s" r="B1">
        <v>1</v>
      </c>
    </row>
    <row r="2" spans="1:2">
      <c s="2" t="s" r="B2">
        <v>2</v>
      </c>
    </row>
    <row r="3" spans="1:2">
      <c s="4" t="s" r="A3">
        <v>232</v>
      </c>
      <c s="4" t="s" r="B3">
        <v>233</v>
      </c>
    </row>
    <row r="4" spans="1:2">
      <c s="4" t="s" r="A4">
        <v>234</v>
      </c>
      <c s="4" t="s" r="B4">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36</v>
      </c>
      <c s="2" t="s" r="B1">
        <v>1</v>
      </c>
    </row>
    <row r="2" spans="1:2">
      <c s="2" t="s" r="B2">
        <v>2</v>
      </c>
    </row>
    <row r="3" spans="1:2">
      <c s="4" t="s" r="A3">
        <v>237</v>
      </c>
      <c s="4" t="s" r="B3">
        <v>238</v>
      </c>
    </row>
    <row r="4" spans="1:2">
      <c s="4" t="s" r="A4">
        <v>239</v>
      </c>
      <c s="4" t="s" r="B4">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s="1" t="s" r="A1">
        <v>241</v>
      </c>
      <c s="2" t="s" r="B1">
        <v>1</v>
      </c>
    </row>
    <row r="2" spans="1:2">
      <c s="2" t="s" r="B2">
        <v>2</v>
      </c>
    </row>
    <row r="3" spans="1:2">
      <c s="4" t="s" r="A3">
        <v>242</v>
      </c>
      <c s="4" t="s" r="B3">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37"/>
    <col customWidth="1" max="3" min="3" width="29"/>
    <col customWidth="1" max="4" min="4" width="37"/>
    <col customWidth="1" max="5" min="5" width="16"/>
    <col customWidth="1" max="6" min="6" width="24"/>
  </cols>
  <sheetData>
    <row r="1" spans="1:6">
      <c s="1" t="s" r="A1">
        <v>244</v>
      </c>
      <c s="2" t="s" r="B1">
        <v>245</v>
      </c>
      <c s="2" t="s" r="C1">
        <v>246</v>
      </c>
      <c s="2" t="s" r="D1">
        <v>245</v>
      </c>
      <c s="2" t="s" r="E1">
        <v>2</v>
      </c>
      <c s="2" t="s" r="F1">
        <v>247</v>
      </c>
    </row>
    <row r="2" spans="1:6">
      <c s="3" t="s" r="A2">
        <v>248</v>
      </c>
    </row>
    <row r="3" spans="1:6">
      <c s="4" t="s" r="A3">
        <v>249</v>
      </c>
      <c s="4" t="s" r="E3">
        <v>250</v>
      </c>
    </row>
    <row r="4" spans="1:6">
      <c s="4" t="s" r="A4">
        <v>251</v>
      </c>
    </row>
    <row r="5" spans="1:6">
      <c s="3" t="s" r="A5">
        <v>248</v>
      </c>
    </row>
    <row r="6" spans="1:6">
      <c s="4" t="s" r="A6">
        <v>252</v>
      </c>
      <c s="7" t="n" r="F6">
        <v>5</v>
      </c>
    </row>
    <row r="7" spans="1:6">
      <c s="4" t="s" r="A7">
        <v>253</v>
      </c>
      <c s="10" t="n" r="C7">
        <v>0.03030303</v>
      </c>
    </row>
    <row r="8" spans="1:6">
      <c s="4" t="s" r="A8">
        <v>253</v>
      </c>
      <c s="4" t="s" r="C8">
        <v>254</v>
      </c>
    </row>
    <row r="9" spans="1:6">
      <c s="4" t="s" r="A9">
        <v>255</v>
      </c>
    </row>
    <row r="10" spans="1:6">
      <c s="3" t="s" r="A10">
        <v>248</v>
      </c>
    </row>
    <row r="11" spans="1:6">
      <c s="4" t="s" r="A11">
        <v>256</v>
      </c>
      <c s="6" t="n" r="B11">
        <v>5192184</v>
      </c>
      <c s="6" t="n" r="D11">
        <v>5192184</v>
      </c>
    </row>
    <row r="12" spans="1:6">
      <c s="4" t="s" r="A12">
        <v>252</v>
      </c>
      <c s="7" t="n" r="B12">
        <v>5</v>
      </c>
      <c s="7" t="n" r="D12">
        <v>5</v>
      </c>
    </row>
    <row r="13" spans="1:6">
      <c s="4" t="s" r="A13">
        <v>257</v>
      </c>
      <c s="11" t="n" r="B13">
        <v>22.2</v>
      </c>
      <c s="11" t="n" r="D13">
        <v>22.2</v>
      </c>
    </row>
    <row r="14" spans="1:6">
      <c s="4" t="s" r="A14">
        <v>258</v>
      </c>
    </row>
    <row r="15" spans="1:6">
      <c s="3" t="s" r="A15">
        <v>248</v>
      </c>
    </row>
    <row r="16" spans="1:6">
      <c s="4" t="s" r="A16">
        <v>256</v>
      </c>
      <c s="6" t="n" r="B16">
        <v>19219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s>
  <sheetData>
    <row r="1" spans="1:11">
      <c s="1" t="s" r="A1">
        <v>259</v>
      </c>
      <c s="2" t="s" r="B1">
        <v>75</v>
      </c>
      <c s="2" t="s" r="F1">
        <v>1</v>
      </c>
      <c s="2" t="s" r="J1">
        <v>260</v>
      </c>
    </row>
    <row r="2" spans="1:11">
      <c s="2" t="s" r="B2">
        <v>2</v>
      </c>
      <c s="2" t="s" r="D2">
        <v>76</v>
      </c>
      <c s="2" t="s" r="F2">
        <v>2</v>
      </c>
      <c s="2" t="s" r="H2">
        <v>76</v>
      </c>
      <c s="2" t="s" r="J2">
        <v>25</v>
      </c>
    </row>
    <row r="3" spans="1:11">
      <c s="4" t="s" r="A3">
        <v>261</v>
      </c>
    </row>
    <row r="4" spans="1:11">
      <c s="3" t="s" r="A4">
        <v>262</v>
      </c>
    </row>
    <row r="5" spans="1:11">
      <c s="4" t="s" r="A5">
        <v>263</v>
      </c>
      <c s="4" t="s" r="B5">
        <v>264</v>
      </c>
      <c s="4" t="s" r="D5">
        <v>265</v>
      </c>
      <c s="4" t="s" r="F5">
        <v>266</v>
      </c>
      <c s="4" t="s" r="H5">
        <v>267</v>
      </c>
    </row>
    <row r="6" spans="1:11">
      <c s="4" t="s" r="A6">
        <v>268</v>
      </c>
    </row>
    <row r="7" spans="1:11">
      <c s="3" t="s" r="A7">
        <v>262</v>
      </c>
    </row>
    <row r="8" spans="1:11">
      <c s="4" t="s" r="A8">
        <v>263</v>
      </c>
      <c s="4" t="s" r="B8">
        <v>269</v>
      </c>
      <c s="4" t="s" r="D8">
        <v>270</v>
      </c>
      <c s="4" t="s" r="F8">
        <v>271</v>
      </c>
      <c s="4" t="s" r="H8">
        <v>272</v>
      </c>
      <c s="4" t="s" r="I8">
        <v>28</v>
      </c>
    </row>
    <row r="9" spans="1:11">
      <c s="4" t="s" r="A9">
        <v>273</v>
      </c>
    </row>
    <row r="10" spans="1:11">
      <c s="3" t="s" r="A10">
        <v>262</v>
      </c>
    </row>
    <row r="11" spans="1:11">
      <c s="4" t="s" r="A11">
        <v>263</v>
      </c>
      <c s="4" t="s" r="B11">
        <v>272</v>
      </c>
      <c s="4" t="s" r="C11">
        <v>28</v>
      </c>
      <c s="4" t="s" r="D11">
        <v>269</v>
      </c>
      <c s="4" t="s" r="F11">
        <v>272</v>
      </c>
      <c s="4" t="s" r="G11">
        <v>28</v>
      </c>
      <c s="4" t="s" r="H11">
        <v>274</v>
      </c>
    </row>
    <row r="12" spans="1:11">
      <c s="4" t="s" r="A12">
        <v>275</v>
      </c>
    </row>
    <row r="13" spans="1:11">
      <c s="3" t="s" r="A13">
        <v>262</v>
      </c>
    </row>
    <row r="14" spans="1:11">
      <c s="4" t="s" r="A14">
        <v>263</v>
      </c>
      <c s="4" t="s" r="B14">
        <v>269</v>
      </c>
      <c s="4" t="s" r="D14">
        <v>272</v>
      </c>
      <c s="4" t="s" r="E14">
        <v>28</v>
      </c>
      <c s="4" t="s" r="F14">
        <v>272</v>
      </c>
      <c s="4" t="s" r="G14">
        <v>28</v>
      </c>
      <c s="4" t="s" r="H14">
        <v>272</v>
      </c>
      <c s="4" t="s" r="I14">
        <v>28</v>
      </c>
    </row>
    <row r="15" spans="1:11">
      <c s="4" t="s" r="A15">
        <v>276</v>
      </c>
    </row>
    <row r="16" spans="1:11">
      <c s="3" t="s" r="A16">
        <v>262</v>
      </c>
    </row>
    <row r="17" spans="1:11">
      <c s="4" t="s" r="A17">
        <v>263</v>
      </c>
      <c s="4" t="s" r="B17">
        <v>270</v>
      </c>
      <c s="4" t="s" r="D17">
        <v>272</v>
      </c>
      <c s="4" t="s" r="E17">
        <v>28</v>
      </c>
      <c s="4" t="s" r="F17">
        <v>272</v>
      </c>
      <c s="4" t="s" r="G17">
        <v>28</v>
      </c>
      <c s="4" t="s" r="H17">
        <v>272</v>
      </c>
      <c s="4" t="s" r="I17">
        <v>28</v>
      </c>
    </row>
    <row r="18" spans="1:11">
      <c s="4" t="s" r="A18">
        <v>277</v>
      </c>
    </row>
    <row r="19" spans="1:11">
      <c s="3" t="s" r="A19">
        <v>262</v>
      </c>
    </row>
    <row r="20" spans="1:11">
      <c s="4" t="s" r="A20">
        <v>263</v>
      </c>
      <c s="4" t="s" r="F20">
        <v>266</v>
      </c>
      <c s="4" t="s" r="J20">
        <v>278</v>
      </c>
    </row>
    <row r="21" spans="1:11">
      <c s="4" t="s" r="A21">
        <v>279</v>
      </c>
    </row>
    <row r="22" spans="1:11">
      <c s="3" t="s" r="A22">
        <v>262</v>
      </c>
    </row>
    <row r="23" spans="1:11">
      <c s="4" t="s" r="A23">
        <v>263</v>
      </c>
      <c s="4" t="s" r="F23">
        <v>274</v>
      </c>
      <c s="4" t="s" r="J23">
        <v>280</v>
      </c>
    </row>
    <row r="24" spans="1:11">
      <c s="4" t="s" r="A24">
        <v>281</v>
      </c>
    </row>
    <row r="25" spans="1:11">
      <c s="3" t="s" r="A25">
        <v>262</v>
      </c>
    </row>
    <row r="26" spans="1:11">
      <c s="4" t="s" r="A26">
        <v>263</v>
      </c>
      <c s="4" t="s" r="F26">
        <v>272</v>
      </c>
      <c s="4" t="s" r="G26">
        <v>28</v>
      </c>
      <c s="4" t="s" r="J26">
        <v>271</v>
      </c>
    </row>
    <row r="27" spans="1:11">
      <c s="4" t="s" r="A27">
        <v>282</v>
      </c>
    </row>
    <row r="28" spans="1:11">
      <c s="3" t="s" r="A28">
        <v>262</v>
      </c>
    </row>
    <row r="29" spans="1:11">
      <c s="4" t="s" r="A29">
        <v>263</v>
      </c>
      <c s="4" t="s" r="F29">
        <v>271</v>
      </c>
      <c s="4" t="s" r="J29">
        <v>272</v>
      </c>
      <c s="4" t="s" r="K29">
        <v>283</v>
      </c>
    </row>
    <row r="30" spans="1:11">
      <c t="n" r="A30"/>
    </row>
    <row r="31" spans="1:11">
      <c s="4" t="s" r="A31">
        <v>28</v>
      </c>
      <c s="4" t="s" r="B31">
        <v>284</v>
      </c>
    </row>
    <row r="32" spans="1:11">
      <c s="4" t="s" r="A32">
        <v>283</v>
      </c>
      <c s="4" t="s" r="B32">
        <v>64</v>
      </c>
    </row>
  </sheetData>
  <mergeCells count="12">
    <mergeCell ref="A1:A2"/>
    <mergeCell ref="B1:E1"/>
    <mergeCell ref="F1:I1"/>
    <mergeCell ref="J1:K1"/>
    <mergeCell ref="B2:C2"/>
    <mergeCell ref="D2:E2"/>
    <mergeCell ref="F2:G2"/>
    <mergeCell ref="H2:I2"/>
    <mergeCell ref="J2:K2"/>
    <mergeCell ref="A30:K30"/>
    <mergeCell ref="B31:K31"/>
    <mergeCell ref="B32:K3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t="s" r="A1">
        <v>285</v>
      </c>
      <c s="2" t="s" r="B1">
        <v>2</v>
      </c>
      <c s="2" t="s" r="C1">
        <v>25</v>
      </c>
    </row>
    <row r="2" spans="1:4">
      <c s="3" t="s" r="A2">
        <v>286</v>
      </c>
    </row>
    <row r="3" spans="1:4">
      <c s="4" t="s" r="A3">
        <v>111</v>
      </c>
      <c s="7" t="n" r="B3">
        <v>9500</v>
      </c>
      <c s="7" t="n" r="C3">
        <v>6079</v>
      </c>
    </row>
    <row r="4" spans="1:4">
      <c s="4" t="s" r="A4">
        <v>287</v>
      </c>
      <c s="6" t="n" r="B4">
        <v>-4990</v>
      </c>
      <c s="6" t="n" r="C4">
        <v>-4085</v>
      </c>
    </row>
    <row r="5" spans="1:4">
      <c s="4" t="s" r="A5">
        <v>288</v>
      </c>
      <c s="7" t="n" r="B5">
        <v>4510</v>
      </c>
      <c s="7" t="n" r="C5">
        <v>1994</v>
      </c>
      <c s="4" t="s" r="D5">
        <v>28</v>
      </c>
    </row>
    <row r="6" spans="1:4">
      <c t="n" r="A6"/>
    </row>
    <row r="7" spans="1:4">
      <c s="4" t="s" r="A7">
        <v>28</v>
      </c>
      <c s="4" t="s" r="B7">
        <v>64</v>
      </c>
    </row>
  </sheetData>
  <mergeCells count="3">
    <mergeCell ref="C1:D1"/>
    <mergeCell ref="A6:D6"/>
    <mergeCell ref="B7:D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t="s" r="A1">
        <v>289</v>
      </c>
      <c s="2" t="s" r="B1">
        <v>2</v>
      </c>
      <c s="2" t="s" r="C1">
        <v>25</v>
      </c>
    </row>
    <row r="2" spans="1:4">
      <c s="3" t="s" r="A2">
        <v>290</v>
      </c>
    </row>
    <row r="3" spans="1:4">
      <c s="4" t="s" r="A3">
        <v>291</v>
      </c>
      <c s="7" t="n" r="B3">
        <v>1494</v>
      </c>
      <c s="7" t="n" r="C3">
        <v>728</v>
      </c>
    </row>
    <row r="4" spans="1:4">
      <c s="4" t="s" r="A4">
        <v>292</v>
      </c>
      <c s="6" t="n" r="B4">
        <v>3855</v>
      </c>
      <c s="6" t="n" r="C4">
        <v>4707</v>
      </c>
    </row>
    <row r="5" spans="1:4">
      <c s="4" t="s" r="A5">
        <v>293</v>
      </c>
      <c s="6" t="n" r="B5">
        <v>1632</v>
      </c>
      <c s="6" t="n" r="C5">
        <v>2018</v>
      </c>
    </row>
    <row r="6" spans="1:4">
      <c s="4" t="s" r="A6">
        <v>294</v>
      </c>
      <c s="7" t="n" r="B6">
        <v>6981</v>
      </c>
      <c s="7" t="n" r="C6">
        <v>7453</v>
      </c>
      <c s="4" t="s" r="D6">
        <v>28</v>
      </c>
    </row>
    <row r="7" spans="1:4">
      <c t="n" r="A7"/>
    </row>
    <row r="8" spans="1:4">
      <c s="4" t="s" r="A8">
        <v>28</v>
      </c>
      <c s="4" t="s" r="B8">
        <v>64</v>
      </c>
    </row>
  </sheetData>
  <mergeCells count="3">
    <mergeCell ref="C1:D1"/>
    <mergeCell ref="A7:D7"/>
    <mergeCell ref="B8:D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95</v>
      </c>
      <c s="2" t="s" r="B1">
        <v>75</v>
      </c>
      <c s="2" t="s" r="D1">
        <v>1</v>
      </c>
    </row>
    <row r="2" spans="1:5">
      <c s="2" t="s" r="B2">
        <v>2</v>
      </c>
      <c s="2" t="s" r="C2">
        <v>76</v>
      </c>
      <c s="2" t="s" r="D2">
        <v>2</v>
      </c>
      <c s="2" t="s" r="E2">
        <v>76</v>
      </c>
    </row>
    <row r="3" spans="1:5">
      <c s="3" t="s" r="A3">
        <v>296</v>
      </c>
    </row>
    <row r="4" spans="1:5">
      <c s="4" t="s" r="A4">
        <v>297</v>
      </c>
      <c s="11" t="n" r="B4">
        <v>0.3</v>
      </c>
      <c s="7" t="n" r="D4">
        <v>1</v>
      </c>
    </row>
    <row r="5" spans="1:5">
      <c s="4" t="s" r="A5">
        <v>298</v>
      </c>
      <c s="11" t="n" r="C5">
        <v>0.9</v>
      </c>
      <c s="11" t="n" r="E5">
        <v>3.6</v>
      </c>
    </row>
    <row r="6" spans="1:5">
      <c s="4" t="s" r="A6">
        <v>105</v>
      </c>
      <c s="11" t="n" r="B6">
        <v>0.3</v>
      </c>
      <c s="11" t="n" r="C6">
        <v>0.5</v>
      </c>
      <c s="11" t="n" r="D6">
        <v>1.2</v>
      </c>
      <c s="11" t="n" r="E6">
        <v>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t="s" r="A1">
        <v>299</v>
      </c>
      <c s="2" t="s" r="B1">
        <v>2</v>
      </c>
      <c s="2" t="s" r="C1">
        <v>25</v>
      </c>
    </row>
    <row r="2" spans="1:4">
      <c s="3" t="s" r="A2">
        <v>300</v>
      </c>
    </row>
    <row r="3" spans="1:4">
      <c s="4" t="s" r="A3">
        <v>301</v>
      </c>
      <c s="7" t="n" r="B3">
        <v>876</v>
      </c>
      <c s="7" t="n" r="C3">
        <v>947</v>
      </c>
    </row>
    <row r="4" spans="1:4">
      <c s="4" t="s" r="A4">
        <v>302</v>
      </c>
      <c s="6" t="n" r="B4">
        <v>1270</v>
      </c>
    </row>
    <row r="5" spans="1:4">
      <c s="4" t="s" r="A5">
        <v>33</v>
      </c>
      <c s="6" t="n" r="B5">
        <v>122</v>
      </c>
      <c s="6" t="n" r="C5">
        <v>148</v>
      </c>
    </row>
    <row r="6" spans="1:4">
      <c s="4" t="s" r="A6">
        <v>303</v>
      </c>
      <c s="7" t="n" r="B6">
        <v>2268</v>
      </c>
      <c s="7" t="n" r="C6">
        <v>1095</v>
      </c>
      <c s="4" t="s" r="D6">
        <v>28</v>
      </c>
    </row>
    <row r="7" spans="1:4">
      <c t="n" r="A7"/>
    </row>
    <row r="8" spans="1:4">
      <c s="4" t="s" r="A8">
        <v>28</v>
      </c>
      <c s="4" t="s" r="B8">
        <v>64</v>
      </c>
    </row>
  </sheetData>
  <mergeCells count="3">
    <mergeCell ref="C1:D1"/>
    <mergeCell ref="A7:D7"/>
    <mergeCell ref="B8:D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4</v>
      </c>
      <c s="2" t="s" r="B1">
        <v>75</v>
      </c>
      <c s="2" t="s" r="D1">
        <v>1</v>
      </c>
    </row>
    <row r="2" spans="1:5">
      <c s="2" t="s" r="B2">
        <v>2</v>
      </c>
      <c s="2" t="s" r="C2">
        <v>76</v>
      </c>
      <c s="2" t="s" r="D2">
        <v>2</v>
      </c>
      <c s="2" t="s" r="E2">
        <v>76</v>
      </c>
    </row>
    <row r="3" spans="1:5">
      <c s="4" t="s" r="A3">
        <v>77</v>
      </c>
      <c s="7" t="n" r="B3">
        <v>11143</v>
      </c>
      <c s="7" t="n" r="C3">
        <v>10034</v>
      </c>
      <c s="7" t="n" r="D3">
        <v>31433</v>
      </c>
      <c s="7" t="n" r="E3">
        <v>31096</v>
      </c>
    </row>
    <row r="4" spans="1:5">
      <c s="4" t="s" r="A4">
        <v>78</v>
      </c>
      <c s="6" t="n" r="B4">
        <v>6110</v>
      </c>
      <c s="6" t="n" r="C4">
        <v>6333</v>
      </c>
      <c s="6" t="n" r="D4">
        <v>18346</v>
      </c>
      <c s="6" t="n" r="E4">
        <v>19367</v>
      </c>
    </row>
    <row r="5" spans="1:5">
      <c s="4" t="s" r="A5">
        <v>79</v>
      </c>
      <c s="6" t="n" r="B5">
        <v>5033</v>
      </c>
      <c s="6" t="n" r="C5">
        <v>3701</v>
      </c>
      <c s="6" t="n" r="D5">
        <v>13087</v>
      </c>
      <c s="6" t="n" r="E5">
        <v>11729</v>
      </c>
    </row>
    <row r="6" spans="1:5">
      <c s="3" t="s" r="A6">
        <v>80</v>
      </c>
    </row>
    <row r="7" spans="1:5">
      <c s="4" t="s" r="A7">
        <v>81</v>
      </c>
      <c s="6" t="n" r="B7">
        <v>3217</v>
      </c>
      <c s="6" t="n" r="C7">
        <v>3456</v>
      </c>
      <c s="6" t="n" r="D7">
        <v>9313</v>
      </c>
      <c s="6" t="n" r="E7">
        <v>11375</v>
      </c>
    </row>
    <row r="8" spans="1:5">
      <c s="4" t="s" r="A8">
        <v>82</v>
      </c>
      <c s="6" t="n" r="B8">
        <v>2126</v>
      </c>
      <c s="6" t="n" r="C8">
        <v>1735</v>
      </c>
      <c s="6" t="n" r="D8">
        <v>6189</v>
      </c>
      <c s="6" t="n" r="E8">
        <v>5368</v>
      </c>
    </row>
    <row r="9" spans="1:5">
      <c s="4" t="s" r="A9">
        <v>83</v>
      </c>
      <c s="6" t="n" r="B9">
        <v>919</v>
      </c>
      <c s="6" t="n" r="C9">
        <v>639</v>
      </c>
      <c s="6" t="n" r="D9">
        <v>2589</v>
      </c>
      <c s="6" t="n" r="E9">
        <v>1809</v>
      </c>
    </row>
    <row r="10" spans="1:5">
      <c s="4" t="s" r="A10">
        <v>84</v>
      </c>
      <c s="6" t="n" r="B10">
        <v>6262</v>
      </c>
      <c s="6" t="n" r="C10">
        <v>5830</v>
      </c>
      <c s="6" t="n" r="D10">
        <v>18091</v>
      </c>
      <c s="6" t="n" r="E10">
        <v>18552</v>
      </c>
    </row>
    <row r="11" spans="1:5">
      <c s="4" t="s" r="A11">
        <v>85</v>
      </c>
      <c s="6" t="n" r="B11">
        <v>-1229</v>
      </c>
      <c s="6" t="n" r="C11">
        <v>-2129</v>
      </c>
      <c s="6" t="n" r="D11">
        <v>-5004</v>
      </c>
      <c s="6" t="n" r="E11">
        <v>-6823</v>
      </c>
    </row>
    <row r="12" spans="1:5">
      <c s="3" t="s" r="A12">
        <v>86</v>
      </c>
    </row>
    <row r="13" spans="1:5">
      <c s="4" t="s" r="A13">
        <v>87</v>
      </c>
      <c s="6" t="n" r="B13">
        <v>-336</v>
      </c>
      <c s="6" t="n" r="C13">
        <v>-189</v>
      </c>
      <c s="6" t="n" r="D13">
        <v>-822</v>
      </c>
      <c s="6" t="n" r="E13">
        <v>-611</v>
      </c>
    </row>
    <row r="14" spans="1:5">
      <c s="4" t="s" r="A14">
        <v>88</v>
      </c>
      <c s="6" t="n" r="B14">
        <v>494</v>
      </c>
      <c s="6" t="n" r="C14">
        <v>-38</v>
      </c>
      <c s="6" t="n" r="D14">
        <v>783</v>
      </c>
      <c s="6" t="n" r="E14">
        <v>5</v>
      </c>
    </row>
    <row r="15" spans="1:5">
      <c s="4" t="s" r="A15">
        <v>89</v>
      </c>
      <c s="6" t="n" r="B15">
        <v>158</v>
      </c>
      <c s="6" t="n" r="C15">
        <v>-227</v>
      </c>
      <c s="6" t="n" r="D15">
        <v>-39</v>
      </c>
      <c s="6" t="n" r="E15">
        <v>-606</v>
      </c>
    </row>
    <row r="16" spans="1:5">
      <c s="4" t="s" r="A16">
        <v>90</v>
      </c>
      <c s="6" t="n" r="B16">
        <v>-1071</v>
      </c>
      <c s="6" t="n" r="C16">
        <v>-2356</v>
      </c>
      <c s="6" t="n" r="D16">
        <v>-5043</v>
      </c>
      <c s="6" t="n" r="E16">
        <v>-7429</v>
      </c>
    </row>
    <row r="17" spans="1:5">
      <c s="4" t="s" r="A17">
        <v>91</v>
      </c>
      <c s="6" t="n" r="B17">
        <v>5</v>
      </c>
      <c s="6" t="n" r="C17">
        <v>15</v>
      </c>
      <c s="6" t="n" r="D17">
        <v>76</v>
      </c>
      <c s="6" t="n" r="E17">
        <v>125</v>
      </c>
    </row>
    <row r="18" spans="1:5">
      <c s="4" t="s" r="A18">
        <v>92</v>
      </c>
      <c s="7" t="n" r="B18">
        <v>-1076</v>
      </c>
      <c s="7" t="n" r="C18">
        <v>-2371</v>
      </c>
      <c s="7" t="n" r="D18">
        <v>-5119</v>
      </c>
      <c s="7" t="n" r="E18">
        <v>-7554</v>
      </c>
    </row>
    <row r="19" spans="1:5">
      <c s="3" t="s" r="A19">
        <v>93</v>
      </c>
    </row>
    <row r="20" spans="1:5">
      <c s="4" t="s" r="A20">
        <v>94</v>
      </c>
      <c s="9" t="n" r="B20">
        <v>-1.9</v>
      </c>
      <c s="9" t="n" r="C20">
        <v>-4.4</v>
      </c>
      <c s="9" t="n" r="D20">
        <v>-9.109999999999999</v>
      </c>
      <c s="9" t="n" r="E20">
        <v>-14.01</v>
      </c>
    </row>
    <row r="21" spans="1:5">
      <c s="3" t="s" r="A21">
        <v>95</v>
      </c>
    </row>
    <row r="22" spans="1:5">
      <c s="4" t="s" r="A22">
        <v>94</v>
      </c>
      <c s="6" t="n" r="B22">
        <v>564896</v>
      </c>
      <c s="6" t="n" r="C22">
        <v>539397</v>
      </c>
      <c s="6" t="n" r="D22">
        <v>562110</v>
      </c>
      <c s="6" t="n" r="E22">
        <v>5392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t="s" r="A1">
        <v>304</v>
      </c>
      <c s="2" t="s" r="B1">
        <v>2</v>
      </c>
      <c s="2" t="s" r="C1">
        <v>25</v>
      </c>
    </row>
    <row r="2" spans="1:4">
      <c s="3" t="s" r="A2">
        <v>305</v>
      </c>
    </row>
    <row r="3" spans="1:4">
      <c s="4" t="s" r="A3">
        <v>306</v>
      </c>
      <c s="7" t="n" r="B3">
        <v>7393</v>
      </c>
      <c s="7" t="n" r="C3">
        <v>7005</v>
      </c>
    </row>
    <row r="4" spans="1:4">
      <c s="4" t="s" r="A4">
        <v>307</v>
      </c>
      <c s="6" t="n" r="B4">
        <v>-6406</v>
      </c>
      <c s="6" t="n" r="C4">
        <v>-5280</v>
      </c>
    </row>
    <row r="5" spans="1:4">
      <c s="4" t="s" r="A5">
        <v>35</v>
      </c>
      <c s="6" t="n" r="B5">
        <v>987</v>
      </c>
      <c s="6" t="n" r="C5">
        <v>1725</v>
      </c>
      <c s="4" t="s" r="D5">
        <v>28</v>
      </c>
    </row>
    <row r="6" spans="1:4">
      <c s="4" t="s" r="A6">
        <v>308</v>
      </c>
    </row>
    <row r="7" spans="1:4">
      <c s="3" t="s" r="A7">
        <v>305</v>
      </c>
    </row>
    <row r="8" spans="1:4">
      <c s="4" t="s" r="A8">
        <v>306</v>
      </c>
      <c s="6" t="n" r="B8">
        <v>6467</v>
      </c>
      <c s="6" t="n" r="C8">
        <v>6114</v>
      </c>
    </row>
    <row r="9" spans="1:4">
      <c s="4" t="s" r="A9">
        <v>309</v>
      </c>
    </row>
    <row r="10" spans="1:4">
      <c s="3" t="s" r="A10">
        <v>305</v>
      </c>
    </row>
    <row r="11" spans="1:4">
      <c s="4" t="s" r="A11">
        <v>306</v>
      </c>
      <c s="6" t="n" r="B11">
        <v>77</v>
      </c>
      <c s="6" t="n" r="C11">
        <v>77</v>
      </c>
    </row>
    <row r="12" spans="1:4">
      <c s="4" t="s" r="A12">
        <v>310</v>
      </c>
    </row>
    <row r="13" spans="1:4">
      <c s="3" t="s" r="A13">
        <v>305</v>
      </c>
    </row>
    <row r="14" spans="1:4">
      <c s="4" t="s" r="A14">
        <v>306</v>
      </c>
      <c s="6" t="n" r="B14">
        <v>141</v>
      </c>
      <c s="6" t="n" r="C14">
        <v>146</v>
      </c>
    </row>
    <row r="15" spans="1:4">
      <c s="4" t="s" r="A15">
        <v>311</v>
      </c>
    </row>
    <row r="16" spans="1:4">
      <c s="3" t="s" r="A16">
        <v>305</v>
      </c>
    </row>
    <row r="17" spans="1:4">
      <c s="4" t="s" r="A17">
        <v>306</v>
      </c>
      <c s="6" t="n" r="B17">
        <v>668</v>
      </c>
      <c s="7" t="n" r="C17">
        <v>668</v>
      </c>
    </row>
    <row r="18" spans="1:4">
      <c s="4" t="s" r="A18">
        <v>312</v>
      </c>
    </row>
    <row r="19" spans="1:4">
      <c s="3" t="s" r="A19">
        <v>305</v>
      </c>
    </row>
    <row r="20" spans="1:4">
      <c s="4" t="s" r="A20">
        <v>306</v>
      </c>
      <c s="7" t="n" r="B20">
        <v>40</v>
      </c>
    </row>
    <row r="21" spans="1:4">
      <c t="n" r="A21"/>
    </row>
    <row r="22" spans="1:4">
      <c s="4" t="s" r="A22">
        <v>28</v>
      </c>
      <c s="4" t="s" r="B22">
        <v>64</v>
      </c>
    </row>
  </sheetData>
  <mergeCells count="3">
    <mergeCell ref="C1:D1"/>
    <mergeCell ref="A21:D21"/>
    <mergeCell ref="B22:D2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t="s" r="A1">
        <v>313</v>
      </c>
      <c s="2" t="s" r="B1">
        <v>2</v>
      </c>
      <c s="2" t="s" r="C1">
        <v>25</v>
      </c>
    </row>
    <row r="2" spans="1:4">
      <c s="3" t="s" r="A2">
        <v>314</v>
      </c>
    </row>
    <row r="3" spans="1:4">
      <c s="4" t="s" r="A3">
        <v>315</v>
      </c>
      <c s="7" t="n" r="B3">
        <v>165</v>
      </c>
      <c s="7" t="n" r="C3">
        <v>583</v>
      </c>
    </row>
    <row r="4" spans="1:4">
      <c s="4" t="s" r="A4">
        <v>316</v>
      </c>
      <c s="6" t="n" r="B4">
        <v>379</v>
      </c>
      <c s="6" t="n" r="C4">
        <v>315</v>
      </c>
    </row>
    <row r="5" spans="1:4">
      <c s="4" t="s" r="A5">
        <v>317</v>
      </c>
      <c s="6" t="n" r="B5">
        <v>132</v>
      </c>
    </row>
    <row r="6" spans="1:4">
      <c s="4" t="s" r="A6">
        <v>318</v>
      </c>
      <c s="6" t="n" r="B6">
        <v>203</v>
      </c>
    </row>
    <row r="7" spans="1:4">
      <c s="4" t="s" r="A7">
        <v>319</v>
      </c>
      <c s="6" t="n" r="B7">
        <v>66</v>
      </c>
    </row>
    <row r="8" spans="1:4">
      <c s="4" t="s" r="A8">
        <v>320</v>
      </c>
      <c s="6" t="n" r="B8">
        <v>370</v>
      </c>
    </row>
    <row r="9" spans="1:4">
      <c s="4" t="s" r="A9">
        <v>321</v>
      </c>
      <c s="6" t="n" r="B9">
        <v>23</v>
      </c>
      <c s="6" t="n" r="C9">
        <v>37</v>
      </c>
    </row>
    <row r="10" spans="1:4">
      <c s="4" t="s" r="A10">
        <v>322</v>
      </c>
      <c s="6" t="n" r="B10">
        <v>594</v>
      </c>
      <c s="6" t="n" r="C10">
        <v>399</v>
      </c>
    </row>
    <row r="11" spans="1:4">
      <c s="4" t="s" r="A11">
        <v>323</v>
      </c>
      <c s="7" t="n" r="B11">
        <v>1932</v>
      </c>
      <c s="7" t="n" r="C11">
        <v>1334</v>
      </c>
      <c s="4" t="s" r="D11">
        <v>28</v>
      </c>
    </row>
    <row r="12" spans="1:4">
      <c t="n" r="A12"/>
    </row>
    <row r="13" spans="1:4">
      <c s="4" t="s" r="A13">
        <v>28</v>
      </c>
      <c s="4" t="s" r="B13">
        <v>64</v>
      </c>
    </row>
  </sheetData>
  <mergeCells count="3">
    <mergeCell ref="C1:D1"/>
    <mergeCell ref="A12:D12"/>
    <mergeCell ref="B13:D1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24</v>
      </c>
      <c s="2" t="s" r="B1">
        <v>2</v>
      </c>
      <c s="2" t="s" r="C1">
        <v>25</v>
      </c>
    </row>
    <row r="2" spans="1:3">
      <c s="3" t="s" r="A2">
        <v>325</v>
      </c>
    </row>
    <row r="3" spans="1:3">
      <c s="4" t="s" r="A3">
        <v>49</v>
      </c>
      <c s="7" t="n" r="B3">
        <v>463</v>
      </c>
      <c s="7" t="n" r="C3">
        <v>122</v>
      </c>
    </row>
    <row r="4" spans="1:3">
      <c s="4" t="s" r="A4">
        <v>326</v>
      </c>
    </row>
    <row r="5" spans="1:3">
      <c s="3" t="s" r="A5">
        <v>325</v>
      </c>
    </row>
    <row r="6" spans="1:3">
      <c s="4" t="s" r="A6">
        <v>49</v>
      </c>
      <c s="7" t="n" r="B6">
        <v>463</v>
      </c>
      <c s="7" t="n" r="C6">
        <v>1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s="1" t="s" r="A1">
        <v>327</v>
      </c>
      <c s="2" t="s" r="B1">
        <v>260</v>
      </c>
    </row>
    <row r="2" spans="1:2">
      <c s="2" t="s" r="B2">
        <v>25</v>
      </c>
    </row>
    <row r="3" spans="1:2">
      <c s="3" t="s" r="A3">
        <v>328</v>
      </c>
    </row>
    <row r="4" spans="1:2">
      <c s="4" t="s" r="A4">
        <v>329</v>
      </c>
      <c s="4" t="s" r="B4">
        <v>330</v>
      </c>
    </row>
    <row r="5" spans="1:2">
      <c s="4" t="s" r="A5">
        <v>331</v>
      </c>
      <c s="4" t="s" r="B5">
        <v>272</v>
      </c>
    </row>
    <row r="6" spans="1:2">
      <c s="4" t="s" r="A6">
        <v>332</v>
      </c>
      <c s="4" t="s" r="B6">
        <v>333</v>
      </c>
    </row>
    <row r="7" spans="1:2">
      <c s="4" t="s" r="A7">
        <v>334</v>
      </c>
      <c s="4" t="s" r="B7">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t="s" r="A1">
        <v>336</v>
      </c>
      <c s="2" t="s" r="B1">
        <v>1</v>
      </c>
    </row>
    <row r="2" spans="1:3">
      <c s="2" t="s" r="B2">
        <v>2</v>
      </c>
      <c s="2" t="s" r="C2">
        <v>76</v>
      </c>
    </row>
    <row r="3" spans="1:3">
      <c s="3" t="s" r="A3">
        <v>328</v>
      </c>
    </row>
    <row r="4" spans="1:3">
      <c s="4" t="s" r="A4">
        <v>337</v>
      </c>
      <c s="4" t="s" r="B4">
        <v>338</v>
      </c>
    </row>
    <row r="5" spans="1:3">
      <c s="4" t="s" r="A5">
        <v>339</v>
      </c>
      <c s="4" t="s" r="B5">
        <v>340</v>
      </c>
    </row>
    <row r="6" spans="1:3">
      <c s="4" t="s" r="A6">
        <v>341</v>
      </c>
    </row>
    <row r="7" spans="1:3">
      <c s="3" t="s" r="A7">
        <v>328</v>
      </c>
    </row>
    <row r="8" spans="1:3">
      <c s="4" t="s" r="A8">
        <v>342</v>
      </c>
      <c s="4" t="s" r="B8">
        <v>343</v>
      </c>
    </row>
    <row r="9" spans="1:3">
      <c s="4" t="s" r="A9">
        <v>344</v>
      </c>
    </row>
    <row r="10" spans="1:3">
      <c s="3" t="s" r="A10">
        <v>328</v>
      </c>
    </row>
    <row r="11" spans="1:3">
      <c s="4" t="s" r="A11">
        <v>342</v>
      </c>
      <c s="4" t="s" r="B11">
        <v>345</v>
      </c>
    </row>
    <row r="12" spans="1:3">
      <c s="4" t="s" r="A12">
        <v>346</v>
      </c>
    </row>
    <row r="13" spans="1:3">
      <c s="3" t="s" r="A13">
        <v>328</v>
      </c>
    </row>
    <row r="14" spans="1:3">
      <c s="4" t="s" r="A14">
        <v>347</v>
      </c>
      <c s="4" t="s" r="B14">
        <v>348</v>
      </c>
    </row>
    <row r="15" spans="1:3">
      <c s="4" t="s" r="A15">
        <v>349</v>
      </c>
      <c s="4" t="s" r="B15">
        <v>350</v>
      </c>
    </row>
    <row r="16" spans="1:3">
      <c s="4" t="s" r="A16">
        <v>351</v>
      </c>
      <c s="12" t="n" r="C16">
        <v>1.8</v>
      </c>
    </row>
    <row r="17" spans="1:3">
      <c s="4" t="s" r="A17">
        <v>352</v>
      </c>
    </row>
    <row r="18" spans="1:3">
      <c s="3" t="s" r="A18">
        <v>328</v>
      </c>
    </row>
    <row r="19" spans="1:3">
      <c s="4" t="s" r="A19">
        <v>347</v>
      </c>
      <c s="4" t="s" r="B19">
        <v>278</v>
      </c>
    </row>
    <row r="20" spans="1:3">
      <c s="4" t="s" r="A20">
        <v>349</v>
      </c>
      <c s="4" t="s" r="B20">
        <v>353</v>
      </c>
    </row>
    <row r="21" spans="1:3">
      <c s="4" t="s" r="A21">
        <v>351</v>
      </c>
      <c s="12" t="n" r="C21">
        <v>1.9</v>
      </c>
    </row>
    <row r="22" spans="1:3">
      <c s="4" t="s" r="A22">
        <v>354</v>
      </c>
    </row>
    <row r="23" spans="1:3">
      <c s="3" t="s" r="A23">
        <v>328</v>
      </c>
    </row>
    <row r="24" spans="1:3">
      <c s="4" t="s" r="A24">
        <v>349</v>
      </c>
      <c s="4" t="s" r="B24">
        <v>355</v>
      </c>
    </row>
    <row r="25" spans="1:3">
      <c s="4" t="s" r="A25">
        <v>356</v>
      </c>
      <c s="4" t="s" r="B25">
        <v>271</v>
      </c>
    </row>
    <row r="26" spans="1:3">
      <c s="4" t="s" r="A26">
        <v>351</v>
      </c>
      <c s="12" t="n" r="C26">
        <v>2.5</v>
      </c>
    </row>
    <row r="27" spans="1:3">
      <c s="4" t="s" r="A27">
        <v>357</v>
      </c>
    </row>
    <row r="28" spans="1:3">
      <c s="3" t="s" r="A28">
        <v>328</v>
      </c>
    </row>
    <row r="29" spans="1:3">
      <c s="4" t="s" r="A29">
        <v>349</v>
      </c>
      <c s="4" t="s" r="B29">
        <v>358</v>
      </c>
    </row>
    <row r="30" spans="1:3">
      <c s="4" t="s" r="A30">
        <v>359</v>
      </c>
      <c s="4" t="s" r="B30">
        <v>2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t="s" r="A1">
        <v>360</v>
      </c>
      <c s="2" t="s" r="B1">
        <v>1</v>
      </c>
    </row>
    <row r="2" spans="1:2">
      <c s="2" t="s" r="B2">
        <v>361</v>
      </c>
    </row>
    <row r="3" spans="1:2">
      <c s="3" t="s" r="A3">
        <v>362</v>
      </c>
    </row>
    <row r="4" spans="1:2">
      <c s="4" t="s" r="A4">
        <v>363</v>
      </c>
      <c s="7" t="n" r="B4">
        <v>122</v>
      </c>
    </row>
    <row r="5" spans="1:2">
      <c s="4" t="s" r="A5">
        <v>364</v>
      </c>
      <c s="6" t="n" r="B5">
        <v>863</v>
      </c>
    </row>
    <row r="6" spans="1:2">
      <c s="4" t="s" r="A6">
        <v>365</v>
      </c>
      <c s="6" t="n" r="B6">
        <v>-522</v>
      </c>
    </row>
    <row r="7" spans="1:2">
      <c s="4" t="s" r="A7">
        <v>366</v>
      </c>
      <c s="7" t="n" r="B7">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r="1" spans="1:2">
      <c s="1" t="s" r="A1">
        <v>367</v>
      </c>
      <c s="2" t="s" r="B1">
        <v>368</v>
      </c>
    </row>
    <row r="2" spans="1:2">
      <c s="3" t="s" r="A2">
        <v>369</v>
      </c>
    </row>
    <row r="3" spans="1:2">
      <c s="4" t="s" r="A3">
        <v>370</v>
      </c>
      <c s="7" t="n" r="B3">
        <v>1635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t="s" r="A1">
        <v>371</v>
      </c>
      <c s="2" t="s" r="B1">
        <v>2</v>
      </c>
      <c s="2" t="s" r="C1">
        <v>25</v>
      </c>
    </row>
    <row r="2" spans="1:4">
      <c s="3" t="s" r="A2">
        <v>369</v>
      </c>
    </row>
    <row r="3" spans="1:4">
      <c s="4" t="s" r="A3">
        <v>372</v>
      </c>
      <c s="7" t="n" r="B3">
        <v>16354</v>
      </c>
      <c s="7" t="n" r="C3">
        <v>16354</v>
      </c>
    </row>
    <row r="4" spans="1:4">
      <c s="4" t="s" r="A4">
        <v>373</v>
      </c>
      <c s="6" t="n" r="B4">
        <v>6486</v>
      </c>
      <c s="6" t="n" r="C4">
        <v>5559</v>
      </c>
    </row>
    <row r="5" spans="1:4">
      <c s="4" t="s" r="A5">
        <v>374</v>
      </c>
      <c s="6" t="n" r="B5">
        <v>9868</v>
      </c>
      <c s="6" t="n" r="C5">
        <v>10795</v>
      </c>
      <c s="4" t="s" r="D5">
        <v>28</v>
      </c>
    </row>
    <row r="6" spans="1:4">
      <c s="4" t="s" r="A6">
        <v>375</v>
      </c>
    </row>
    <row r="7" spans="1:4">
      <c s="3" t="s" r="A7">
        <v>369</v>
      </c>
    </row>
    <row r="8" spans="1:4">
      <c s="4" t="s" r="A8">
        <v>372</v>
      </c>
      <c s="6" t="n" r="B8">
        <v>4282</v>
      </c>
      <c s="6" t="n" r="C8">
        <v>4282</v>
      </c>
    </row>
    <row r="9" spans="1:4">
      <c s="4" t="s" r="A9">
        <v>373</v>
      </c>
      <c s="6" t="n" r="B9">
        <v>1285</v>
      </c>
      <c s="6" t="n" r="C9">
        <v>964</v>
      </c>
    </row>
    <row r="10" spans="1:4">
      <c s="4" t="s" r="A10">
        <v>374</v>
      </c>
      <c s="6" t="n" r="B10">
        <v>2997</v>
      </c>
      <c s="6" t="n" r="C10">
        <v>3318</v>
      </c>
    </row>
    <row r="11" spans="1:4">
      <c s="4" t="s" r="A11">
        <v>376</v>
      </c>
    </row>
    <row r="12" spans="1:4">
      <c s="3" t="s" r="A12">
        <v>369</v>
      </c>
    </row>
    <row r="13" spans="1:4">
      <c s="4" t="s" r="A13">
        <v>372</v>
      </c>
      <c s="6" t="n" r="B13">
        <v>9011</v>
      </c>
      <c s="6" t="n" r="C13">
        <v>9011</v>
      </c>
    </row>
    <row r="14" spans="1:4">
      <c s="4" t="s" r="A14">
        <v>373</v>
      </c>
      <c s="6" t="n" r="B14">
        <v>2252</v>
      </c>
      <c s="6" t="n" r="C14">
        <v>1689</v>
      </c>
    </row>
    <row r="15" spans="1:4">
      <c s="4" t="s" r="A15">
        <v>374</v>
      </c>
      <c s="6" t="n" r="B15">
        <v>6759</v>
      </c>
      <c s="6" t="n" r="C15">
        <v>7322</v>
      </c>
    </row>
    <row r="16" spans="1:4">
      <c s="4" t="s" r="A16">
        <v>377</v>
      </c>
    </row>
    <row r="17" spans="1:4">
      <c s="3" t="s" r="A17">
        <v>369</v>
      </c>
    </row>
    <row r="18" spans="1:4">
      <c s="4" t="s" r="A18">
        <v>372</v>
      </c>
      <c s="6" t="n" r="B18">
        <v>2779</v>
      </c>
      <c s="6" t="n" r="C18">
        <v>2779</v>
      </c>
    </row>
    <row r="19" spans="1:4">
      <c s="4" t="s" r="A19">
        <v>373</v>
      </c>
      <c s="6" t="n" r="B19">
        <v>2779</v>
      </c>
      <c s="6" t="n" r="C19">
        <v>2779</v>
      </c>
    </row>
    <row r="20" spans="1:4">
      <c s="4" t="s" r="A20">
        <v>378</v>
      </c>
    </row>
    <row r="21" spans="1:4">
      <c s="3" t="s" r="A21">
        <v>369</v>
      </c>
    </row>
    <row r="22" spans="1:4">
      <c s="4" t="s" r="A22">
        <v>372</v>
      </c>
      <c s="6" t="n" r="B22">
        <v>282</v>
      </c>
      <c s="6" t="n" r="C22">
        <v>282</v>
      </c>
    </row>
    <row r="23" spans="1:4">
      <c s="4" t="s" r="A23">
        <v>373</v>
      </c>
      <c s="6" t="n" r="B23">
        <v>170</v>
      </c>
      <c s="6" t="n" r="C23">
        <v>127</v>
      </c>
    </row>
    <row r="24" spans="1:4">
      <c s="4" t="s" r="A24">
        <v>374</v>
      </c>
      <c s="7" t="n" r="B24">
        <v>112</v>
      </c>
      <c s="7" t="n" r="C24">
        <v>155</v>
      </c>
    </row>
    <row r="25" spans="1:4">
      <c t="n" r="A25"/>
    </row>
    <row r="26" spans="1:4">
      <c s="4" t="s" r="A26">
        <v>28</v>
      </c>
      <c s="4" t="s" r="B26">
        <v>64</v>
      </c>
    </row>
  </sheetData>
  <mergeCells count="3">
    <mergeCell ref="C1:D1"/>
    <mergeCell ref="A25:D25"/>
    <mergeCell ref="B26:D2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79</v>
      </c>
      <c s="2" t="s" r="B1">
        <v>75</v>
      </c>
      <c s="2" t="s" r="D1">
        <v>1</v>
      </c>
    </row>
    <row r="2" spans="1:5">
      <c s="2" t="s" r="B2">
        <v>2</v>
      </c>
      <c s="2" t="s" r="C2">
        <v>76</v>
      </c>
      <c s="2" t="s" r="D2">
        <v>2</v>
      </c>
      <c s="2" t="s" r="E2">
        <v>76</v>
      </c>
    </row>
    <row r="3" spans="1:5">
      <c s="3" t="s" r="A3">
        <v>369</v>
      </c>
    </row>
    <row r="4" spans="1:5">
      <c s="4" t="s" r="A4">
        <v>380</v>
      </c>
      <c s="7" t="n" r="B4">
        <v>309</v>
      </c>
      <c s="7" t="n" r="C4">
        <v>309</v>
      </c>
      <c s="7" t="n" r="D4">
        <v>927</v>
      </c>
      <c s="7" t="n" r="E4">
        <v>927</v>
      </c>
    </row>
    <row r="5" spans="1:5">
      <c s="4" t="s" r="A5">
        <v>381</v>
      </c>
    </row>
    <row r="6" spans="1:5">
      <c s="3" t="s" r="A6">
        <v>369</v>
      </c>
    </row>
    <row r="7" spans="1:5">
      <c s="4" t="s" r="A7">
        <v>380</v>
      </c>
      <c s="6" t="n" r="B7">
        <v>121</v>
      </c>
      <c s="6" t="n" r="C7">
        <v>121</v>
      </c>
      <c s="6" t="n" r="D7">
        <v>363</v>
      </c>
      <c s="6" t="n" r="E7">
        <v>363</v>
      </c>
    </row>
    <row r="8" spans="1:5">
      <c s="4" t="s" r="A8">
        <v>382</v>
      </c>
    </row>
    <row r="9" spans="1:5">
      <c s="3" t="s" r="A9">
        <v>369</v>
      </c>
    </row>
    <row r="10" spans="1:5">
      <c s="4" t="s" r="A10">
        <v>380</v>
      </c>
      <c s="7" t="n" r="B10">
        <v>188</v>
      </c>
      <c s="7" t="n" r="C10">
        <v>188</v>
      </c>
      <c s="7" t="n" r="D10">
        <v>564</v>
      </c>
      <c s="7" t="n" r="E10">
        <v>56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t="s" r="A1">
        <v>383</v>
      </c>
      <c s="2" t="s" r="B1">
        <v>2</v>
      </c>
      <c s="2" t="s" r="C1">
        <v>25</v>
      </c>
      <c s="2" t="s" r="D1">
        <v>28</v>
      </c>
    </row>
    <row r="2" spans="1:4">
      <c s="3" t="s" r="A2">
        <v>384</v>
      </c>
      <c t="n" r="C2"/>
    </row>
    <row r="3" spans="1:4">
      <c s="4" t="s" r="A3">
        <v>385</v>
      </c>
      <c s="7" t="n" r="B3">
        <v>309</v>
      </c>
      <c t="n" r="C3"/>
    </row>
    <row r="4" spans="1:4">
      <c s="6" t="n" r="A4">
        <v>2016</v>
      </c>
      <c s="6" t="n" r="B4">
        <v>1236</v>
      </c>
      <c t="n" r="C4"/>
    </row>
    <row r="5" spans="1:4">
      <c s="6" t="n" r="A5">
        <v>2017</v>
      </c>
      <c s="6" t="n" r="B5">
        <v>1221</v>
      </c>
      <c t="n" r="C5"/>
    </row>
    <row r="6" spans="1:4">
      <c s="6" t="n" r="A6">
        <v>2018</v>
      </c>
      <c s="6" t="n" r="B6">
        <v>1179</v>
      </c>
      <c t="n" r="C6"/>
    </row>
    <row r="7" spans="1:4">
      <c s="6" t="n" r="A7">
        <v>2019</v>
      </c>
      <c s="6" t="n" r="B7">
        <v>1179</v>
      </c>
      <c t="n" r="C7"/>
    </row>
    <row r="8" spans="1:4">
      <c s="4" t="s" r="A8">
        <v>386</v>
      </c>
      <c s="6" t="n" r="B8">
        <v>4744</v>
      </c>
      <c t="n" r="C8"/>
    </row>
    <row r="9" spans="1:4">
      <c s="4" t="s" r="A9">
        <v>387</v>
      </c>
      <c s="7" t="n" r="B9">
        <v>9868</v>
      </c>
      <c s="7" t="n" r="C9">
        <v>10795</v>
      </c>
    </row>
    <row r="10" spans="1:4">
      <c t="n" r="A10"/>
    </row>
    <row r="11" spans="1:4">
      <c s="4" t="s" r="A11">
        <v>28</v>
      </c>
      <c s="4" t="s" r="B11">
        <v>64</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96</v>
      </c>
      <c s="2" t="s" r="B1">
        <v>75</v>
      </c>
      <c s="2" t="s" r="D1">
        <v>1</v>
      </c>
    </row>
    <row r="2" spans="1:5">
      <c s="2" t="s" r="B2">
        <v>2</v>
      </c>
      <c s="2" t="s" r="C2">
        <v>76</v>
      </c>
      <c s="2" t="s" r="D2">
        <v>2</v>
      </c>
      <c s="2" t="s" r="E2">
        <v>76</v>
      </c>
    </row>
    <row r="3" spans="1:5">
      <c s="4" t="s" r="A3">
        <v>97</v>
      </c>
      <c s="7" t="n" r="B3">
        <v>-1076</v>
      </c>
      <c s="7" t="n" r="C3">
        <v>-2371</v>
      </c>
      <c s="7" t="n" r="D3">
        <v>-5119</v>
      </c>
      <c s="7" t="n" r="E3">
        <v>-7554</v>
      </c>
    </row>
    <row r="4" spans="1:5">
      <c s="3" t="s" r="A4">
        <v>98</v>
      </c>
    </row>
    <row r="5" spans="1:5">
      <c s="4" t="s" r="A5">
        <v>99</v>
      </c>
      <c s="6" t="n" r="B5">
        <v>45</v>
      </c>
      <c s="6" t="n" r="C5">
        <v>-68</v>
      </c>
      <c s="6" t="n" r="D5">
        <v>-143</v>
      </c>
      <c s="6" t="n" r="E5">
        <v>114</v>
      </c>
    </row>
    <row r="6" spans="1:5">
      <c s="4" t="s" r="A6">
        <v>100</v>
      </c>
      <c s="7" t="n" r="B6">
        <v>-1031</v>
      </c>
      <c s="7" t="n" r="C6">
        <v>-2439</v>
      </c>
      <c s="7" t="n" r="D6">
        <v>-5262</v>
      </c>
      <c s="7" t="n" r="E6">
        <v>-74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80"/>
    <col customWidth="1" max="10" min="10" width="14"/>
  </cols>
  <sheetData>
    <row r="1" spans="1:10">
      <c s="1" t="s" r="A1">
        <v>388</v>
      </c>
      <c s="2" t="s" r="B1">
        <v>389</v>
      </c>
      <c s="2" t="s" r="G1">
        <v>75</v>
      </c>
      <c s="2" t="s" r="I1">
        <v>1</v>
      </c>
    </row>
    <row r="2" spans="1:10">
      <c s="2" t="s" r="B2">
        <v>390</v>
      </c>
      <c s="2" t="s" r="C2">
        <v>25</v>
      </c>
      <c s="2" t="s" r="D2">
        <v>391</v>
      </c>
      <c s="2" t="s" r="E2">
        <v>392</v>
      </c>
      <c s="2" t="s" r="F2">
        <v>393</v>
      </c>
      <c s="2" t="s" r="G2">
        <v>2</v>
      </c>
      <c s="2" t="s" r="H2">
        <v>76</v>
      </c>
      <c s="2" t="s" r="I2">
        <v>2</v>
      </c>
      <c s="2" t="s" r="J2">
        <v>76</v>
      </c>
    </row>
    <row r="3" spans="1:10">
      <c s="3" t="s" r="A3">
        <v>394</v>
      </c>
    </row>
    <row r="4" spans="1:10">
      <c s="4" t="s" r="A4">
        <v>395</v>
      </c>
      <c s="7" t="n" r="G4">
        <v>700000</v>
      </c>
      <c s="7" t="n" r="I4">
        <v>700000</v>
      </c>
    </row>
    <row r="5" spans="1:10">
      <c s="4" t="s" r="A5">
        <v>107</v>
      </c>
      <c s="6" t="n" r="I5">
        <v>355000</v>
      </c>
      <c s="7" t="n" r="J5">
        <v>28000</v>
      </c>
    </row>
    <row r="6" spans="1:10">
      <c s="4" t="s" r="A6">
        <v>396</v>
      </c>
      <c s="6" t="n" r="G6">
        <v>15000000</v>
      </c>
      <c s="6" t="n" r="I6">
        <v>15000000</v>
      </c>
    </row>
    <row r="7" spans="1:10">
      <c s="4" t="s" r="A7">
        <v>397</v>
      </c>
      <c s="6" t="n" r="G7">
        <v>336000</v>
      </c>
      <c s="7" t="n" r="H7">
        <v>189000</v>
      </c>
      <c s="7" t="n" r="I7">
        <v>822000</v>
      </c>
      <c s="7" t="n" r="J7">
        <v>611000</v>
      </c>
    </row>
    <row r="8" spans="1:10">
      <c s="4" t="s" r="A8">
        <v>398</v>
      </c>
    </row>
    <row r="9" spans="1:10">
      <c s="3" t="s" r="A9">
        <v>394</v>
      </c>
    </row>
    <row r="10" spans="1:10">
      <c s="4" t="s" r="A10">
        <v>399</v>
      </c>
      <c s="4" t="s" r="I10">
        <v>400</v>
      </c>
    </row>
    <row r="11" spans="1:10">
      <c s="4" t="s" r="A11">
        <v>401</v>
      </c>
      <c s="7" t="n" r="B11">
        <v>10900000</v>
      </c>
    </row>
    <row r="12" spans="1:10">
      <c s="4" t="s" r="A12">
        <v>402</v>
      </c>
    </row>
    <row r="13" spans="1:10">
      <c s="3" t="s" r="A13">
        <v>394</v>
      </c>
    </row>
    <row r="14" spans="1:10">
      <c s="4" t="s" r="A14">
        <v>403</v>
      </c>
      <c s="4" t="s" r="I14">
        <v>404</v>
      </c>
    </row>
    <row r="15" spans="1:10">
      <c s="4" t="s" r="A15">
        <v>405</v>
      </c>
      <c s="7" t="n" r="E15">
        <v>82500</v>
      </c>
    </row>
    <row r="16" spans="1:10">
      <c s="4" t="s" r="A16">
        <v>406</v>
      </c>
      <c s="6" t="n" r="E16">
        <v>50000</v>
      </c>
    </row>
    <row r="17" spans="1:10">
      <c s="4" t="s" r="A17">
        <v>395</v>
      </c>
      <c s="7" t="n" r="C17">
        <v>100000</v>
      </c>
      <c s="7" t="n" r="E17">
        <v>100000</v>
      </c>
    </row>
    <row r="18" spans="1:10">
      <c s="4" t="s" r="A18">
        <v>107</v>
      </c>
      <c s="7" t="n" r="C18">
        <v>100000</v>
      </c>
    </row>
    <row r="19" spans="1:10">
      <c s="4" t="s" r="A19">
        <v>407</v>
      </c>
    </row>
    <row r="20" spans="1:10">
      <c s="3" t="s" r="A20">
        <v>394</v>
      </c>
    </row>
    <row r="21" spans="1:10">
      <c s="4" t="s" r="A21">
        <v>408</v>
      </c>
      <c s="4" t="s" r="D21">
        <v>409</v>
      </c>
    </row>
    <row r="22" spans="1:10">
      <c s="4" t="s" r="A22">
        <v>410</v>
      </c>
    </row>
    <row r="23" spans="1:10">
      <c s="3" t="s" r="A23">
        <v>394</v>
      </c>
    </row>
    <row r="24" spans="1:10">
      <c s="4" t="s" r="A24">
        <v>408</v>
      </c>
      <c s="4" t="s" r="D24">
        <v>411</v>
      </c>
    </row>
    <row r="25" spans="1:10">
      <c s="4" t="s" r="A25">
        <v>412</v>
      </c>
    </row>
    <row r="26" spans="1:10">
      <c s="3" t="s" r="A26">
        <v>394</v>
      </c>
    </row>
    <row r="27" spans="1:10">
      <c s="4" t="s" r="A27">
        <v>413</v>
      </c>
      <c s="6" t="n" r="E27">
        <v>1488</v>
      </c>
    </row>
    <row r="28" spans="1:10">
      <c s="4" t="s" r="A28">
        <v>414</v>
      </c>
    </row>
    <row r="29" spans="1:10">
      <c s="3" t="s" r="A29">
        <v>394</v>
      </c>
    </row>
    <row r="30" spans="1:10">
      <c s="4" t="s" r="A30">
        <v>415</v>
      </c>
      <c s="7" t="n" r="F30">
        <v>7500000</v>
      </c>
    </row>
    <row r="31" spans="1:10">
      <c s="4" t="s" r="A31">
        <v>416</v>
      </c>
      <c s="4" t="s" r="F31">
        <v>417</v>
      </c>
    </row>
    <row r="32" spans="1:10">
      <c s="4" t="s" r="A32">
        <v>418</v>
      </c>
    </row>
    <row r="33" spans="1:10">
      <c s="3" t="s" r="A33">
        <v>394</v>
      </c>
    </row>
    <row r="34" spans="1:10">
      <c s="4" t="s" r="A34">
        <v>419</v>
      </c>
      <c s="4" t="s" r="F34">
        <v>420</v>
      </c>
    </row>
    <row r="35" spans="1:10">
      <c s="4" t="s" r="A35">
        <v>421</v>
      </c>
    </row>
    <row r="36" spans="1:10">
      <c s="3" t="s" r="A36">
        <v>394</v>
      </c>
    </row>
    <row r="37" spans="1:10">
      <c s="4" t="s" r="A37">
        <v>408</v>
      </c>
      <c s="4" t="s" r="F37">
        <v>422</v>
      </c>
    </row>
    <row r="38" spans="1:10">
      <c s="4" t="s" r="A38">
        <v>423</v>
      </c>
    </row>
    <row r="39" spans="1:10">
      <c s="3" t="s" r="A39">
        <v>394</v>
      </c>
    </row>
    <row r="40" spans="1:10">
      <c s="4" t="s" r="A40">
        <v>415</v>
      </c>
      <c s="7" t="n" r="F40">
        <v>9000000</v>
      </c>
    </row>
    <row r="41" spans="1:10">
      <c s="4" t="s" r="A41">
        <v>424</v>
      </c>
      <c s="7" t="n" r="I41">
        <v>300000</v>
      </c>
    </row>
    <row r="42" spans="1:10">
      <c s="4" t="s" r="A42">
        <v>425</v>
      </c>
    </row>
    <row r="43" spans="1:10">
      <c s="3" t="s" r="A43">
        <v>394</v>
      </c>
    </row>
    <row r="44" spans="1:10">
      <c s="4" t="s" r="A44">
        <v>408</v>
      </c>
      <c s="4" t="s" r="F44">
        <v>411</v>
      </c>
    </row>
    <row r="45" spans="1:10">
      <c s="4" t="s" r="A45">
        <v>426</v>
      </c>
    </row>
    <row r="46" spans="1:10">
      <c s="3" t="s" r="A46">
        <v>394</v>
      </c>
    </row>
    <row r="47" spans="1:10">
      <c s="4" t="s" r="A47">
        <v>415</v>
      </c>
      <c s="6" t="n" r="B47">
        <v>15000000</v>
      </c>
    </row>
    <row r="48" spans="1:10">
      <c s="4" t="s" r="A48">
        <v>395</v>
      </c>
      <c s="7" t="n" r="B48">
        <v>900000</v>
      </c>
      <c s="6" t="n" r="G48">
        <v>700000</v>
      </c>
      <c s="6" t="n" r="I48">
        <v>700000</v>
      </c>
    </row>
    <row r="49" spans="1:10">
      <c s="4" t="s" r="A49">
        <v>107</v>
      </c>
      <c s="7" t="n" r="I49">
        <v>200000</v>
      </c>
    </row>
    <row r="50" spans="1:10">
      <c s="4" t="s" r="A50">
        <v>427</v>
      </c>
      <c s="4" t="s" r="I50">
        <v>428</v>
      </c>
    </row>
    <row r="51" spans="1:10">
      <c s="4" t="s" r="A51">
        <v>429</v>
      </c>
      <c s="4" t="s" r="I51">
        <v>430</v>
      </c>
    </row>
    <row r="52" spans="1:10">
      <c s="4" t="s" r="A52">
        <v>431</v>
      </c>
      <c s="4" t="s" r="B52">
        <v>417</v>
      </c>
    </row>
    <row r="53" spans="1:10">
      <c s="4" t="s" r="A53">
        <v>432</v>
      </c>
      <c s="6" t="n" r="B53">
        <v>1</v>
      </c>
    </row>
    <row r="54" spans="1:10">
      <c s="4" t="s" r="A54">
        <v>433</v>
      </c>
      <c s="4" t="s" r="B54">
        <v>434</v>
      </c>
    </row>
    <row r="55" spans="1:10">
      <c s="4" t="s" r="A55">
        <v>435</v>
      </c>
      <c s="7" t="n" r="B55">
        <v>1</v>
      </c>
    </row>
    <row r="56" spans="1:10">
      <c s="4" t="s" r="A56">
        <v>396</v>
      </c>
      <c s="7" t="n" r="G56">
        <v>15000000</v>
      </c>
      <c s="7" t="n" r="I56">
        <v>15000000</v>
      </c>
    </row>
    <row r="57" spans="1:10">
      <c s="4" t="s" r="A57">
        <v>436</v>
      </c>
      <c s="4" t="s" r="I57">
        <v>437</v>
      </c>
    </row>
    <row r="58" spans="1:10">
      <c s="4" t="s" r="A58">
        <v>438</v>
      </c>
      <c s="7" t="n" r="B58">
        <v>100000</v>
      </c>
    </row>
    <row r="59" spans="1:10">
      <c s="4" t="s" r="A59">
        <v>439</v>
      </c>
    </row>
    <row r="60" spans="1:10">
      <c s="3" t="s" r="A60">
        <v>394</v>
      </c>
    </row>
    <row r="61" spans="1:10">
      <c s="4" t="s" r="A61">
        <v>408</v>
      </c>
      <c s="4" t="s" r="B61">
        <v>440</v>
      </c>
    </row>
    <row r="62" spans="1:10">
      <c s="4" t="s" r="A62">
        <v>441</v>
      </c>
    </row>
    <row r="63" spans="1:10">
      <c s="3" t="s" r="A63">
        <v>394</v>
      </c>
    </row>
    <row r="64" spans="1:10">
      <c s="4" t="s" r="A64">
        <v>408</v>
      </c>
      <c s="4" t="s" r="B64">
        <v>343</v>
      </c>
    </row>
    <row r="65" spans="1:10">
      <c s="4" t="s" r="A65">
        <v>442</v>
      </c>
    </row>
    <row r="66" spans="1:10">
      <c s="3" t="s" r="A66">
        <v>394</v>
      </c>
    </row>
    <row r="67" spans="1:10">
      <c s="4" t="s" r="A67">
        <v>408</v>
      </c>
      <c s="4" t="s" r="B67">
        <v>443</v>
      </c>
    </row>
    <row r="68" spans="1:10">
      <c s="4" t="s" r="A68">
        <v>444</v>
      </c>
    </row>
    <row r="69" spans="1:10">
      <c s="3" t="s" r="A69">
        <v>394</v>
      </c>
    </row>
    <row r="70" spans="1:10">
      <c s="4" t="s" r="A70">
        <v>413</v>
      </c>
      <c s="6" t="n" r="B70">
        <v>31897</v>
      </c>
    </row>
  </sheetData>
  <mergeCells count="4">
    <mergeCell ref="A1:A2"/>
    <mergeCell ref="B1:F1"/>
    <mergeCell ref="G1:H1"/>
    <mergeCell ref="I1:J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t="s" r="A1">
        <v>445</v>
      </c>
      <c s="2" t="s" r="B1">
        <v>2</v>
      </c>
      <c s="2" t="s" r="C1">
        <v>25</v>
      </c>
    </row>
    <row r="2" spans="1:3">
      <c s="3" t="s" r="A2">
        <v>394</v>
      </c>
    </row>
    <row r="3" spans="1:3">
      <c s="4" t="s" r="A3">
        <v>446</v>
      </c>
      <c s="7" t="n" r="B3">
        <v>14271</v>
      </c>
      <c s="7" t="n" r="C3">
        <v>10749</v>
      </c>
    </row>
    <row r="4" spans="1:3">
      <c s="4" t="s" r="A4">
        <v>447</v>
      </c>
    </row>
    <row r="5" spans="1:3">
      <c s="3" t="s" r="A5">
        <v>394</v>
      </c>
    </row>
    <row r="6" spans="1:3">
      <c s="4" t="s" r="A6">
        <v>446</v>
      </c>
      <c s="6" t="n" r="C6">
        <v>4273</v>
      </c>
    </row>
    <row r="7" spans="1:3">
      <c s="4" t="s" r="A7">
        <v>448</v>
      </c>
    </row>
    <row r="8" spans="1:3">
      <c s="3" t="s" r="A8">
        <v>394</v>
      </c>
    </row>
    <row r="9" spans="1:3">
      <c s="4" t="s" r="A9">
        <v>446</v>
      </c>
      <c s="6" t="n" r="B9">
        <v>5042</v>
      </c>
      <c s="7" t="n" r="C9">
        <v>6476</v>
      </c>
    </row>
    <row r="10" spans="1:3">
      <c s="4" t="s" r="A10">
        <v>449</v>
      </c>
    </row>
    <row r="11" spans="1:3">
      <c s="3" t="s" r="A11">
        <v>394</v>
      </c>
    </row>
    <row r="12" spans="1:3">
      <c s="4" t="s" r="A12">
        <v>446</v>
      </c>
      <c s="7" t="n" r="B12">
        <v>922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r="1" spans="1:2">
      <c s="1" t="s" r="A1">
        <v>450</v>
      </c>
      <c s="2" t="s" r="B1">
        <v>361</v>
      </c>
    </row>
    <row r="2" spans="1:2">
      <c s="3" t="s" r="A2">
        <v>451</v>
      </c>
    </row>
    <row r="3" spans="1:2">
      <c s="4" t="s" r="A3">
        <v>385</v>
      </c>
      <c s="7" t="n" r="B3">
        <v>1000</v>
      </c>
    </row>
    <row r="4" spans="1:2">
      <c s="6" t="n" r="A4">
        <v>2016</v>
      </c>
      <c s="6" t="n" r="B4">
        <v>6000</v>
      </c>
    </row>
    <row r="5" spans="1:2">
      <c s="6" t="n" r="A5">
        <v>2017</v>
      </c>
      <c s="6" t="n" r="B5">
        <v>6000</v>
      </c>
    </row>
    <row r="6" spans="1:2">
      <c s="6" t="n" r="A6">
        <v>2018</v>
      </c>
      <c s="6" t="n" r="B6">
        <v>2000</v>
      </c>
    </row>
    <row r="7" spans="1:2">
      <c s="4" t="s" r="A7">
        <v>396</v>
      </c>
      <c s="7" t="n" r="B7">
        <v>1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t="s" r="A1">
        <v>452</v>
      </c>
      <c s="2" t="s" r="B1">
        <v>1</v>
      </c>
    </row>
    <row r="2" spans="1:2">
      <c s="2" t="s" r="B2">
        <v>453</v>
      </c>
    </row>
    <row r="3" spans="1:2">
      <c s="3" t="s" r="A3">
        <v>454</v>
      </c>
    </row>
    <row r="4" spans="1:2">
      <c s="4" t="s" r="A4">
        <v>455</v>
      </c>
      <c s="6" t="n" r="B4">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56</v>
      </c>
      <c s="2" t="s" r="B1">
        <v>75</v>
      </c>
      <c s="2" t="s" r="D1">
        <v>1</v>
      </c>
    </row>
    <row r="2" spans="1:5">
      <c s="2" t="s" r="B2">
        <v>2</v>
      </c>
      <c s="2" t="s" r="C2">
        <v>76</v>
      </c>
      <c s="2" t="s" r="D2">
        <v>2</v>
      </c>
      <c s="2" t="s" r="E2">
        <v>76</v>
      </c>
    </row>
    <row r="3" spans="1:5">
      <c s="3" t="s" r="A3">
        <v>457</v>
      </c>
    </row>
    <row r="4" spans="1:5">
      <c s="4" t="s" r="A4">
        <v>458</v>
      </c>
      <c s="7" t="n" r="B4">
        <v>11143</v>
      </c>
      <c s="7" t="n" r="C4">
        <v>10034</v>
      </c>
      <c s="7" t="n" r="D4">
        <v>31433</v>
      </c>
      <c s="7" t="n" r="E4">
        <v>31096</v>
      </c>
    </row>
    <row r="5" spans="1:5">
      <c s="4" t="s" r="A5">
        <v>459</v>
      </c>
    </row>
    <row r="6" spans="1:5">
      <c s="3" t="s" r="A6">
        <v>457</v>
      </c>
    </row>
    <row r="7" spans="1:5">
      <c s="4" t="s" r="A7">
        <v>458</v>
      </c>
      <c s="6" t="n" r="B7">
        <v>2332</v>
      </c>
      <c s="6" t="n" r="C7">
        <v>1913</v>
      </c>
      <c s="6" t="n" r="D7">
        <v>6313</v>
      </c>
      <c s="6" t="n" r="E7">
        <v>5693</v>
      </c>
    </row>
    <row r="8" spans="1:5">
      <c s="4" t="s" r="A8">
        <v>460</v>
      </c>
    </row>
    <row r="9" spans="1:5">
      <c s="3" t="s" r="A9">
        <v>457</v>
      </c>
    </row>
    <row r="10" spans="1:5">
      <c s="4" t="s" r="A10">
        <v>458</v>
      </c>
      <c s="6" t="n" r="B10">
        <v>178</v>
      </c>
      <c s="6" t="n" r="C10">
        <v>161</v>
      </c>
      <c s="6" t="n" r="D10">
        <v>512</v>
      </c>
      <c s="6" t="n" r="E10">
        <v>592</v>
      </c>
    </row>
    <row r="11" spans="1:5">
      <c s="4" t="s" r="A11">
        <v>461</v>
      </c>
    </row>
    <row r="12" spans="1:5">
      <c s="3" t="s" r="A12">
        <v>457</v>
      </c>
    </row>
    <row r="13" spans="1:5">
      <c s="4" t="s" r="A13">
        <v>458</v>
      </c>
      <c s="6" t="n" r="B13">
        <v>1321</v>
      </c>
      <c s="6" t="n" r="C13">
        <v>1354</v>
      </c>
      <c s="6" t="n" r="D13">
        <v>3846</v>
      </c>
      <c s="6" t="n" r="E13">
        <v>6108</v>
      </c>
    </row>
    <row r="14" spans="1:5">
      <c s="4" t="s" r="A14">
        <v>462</v>
      </c>
    </row>
    <row r="15" spans="1:5">
      <c s="3" t="s" r="A15">
        <v>457</v>
      </c>
    </row>
    <row r="16" spans="1:5">
      <c s="4" t="s" r="A16">
        <v>458</v>
      </c>
      <c s="6" t="n" r="B16">
        <v>7251</v>
      </c>
      <c s="6" t="n" r="C16">
        <v>6551</v>
      </c>
      <c s="6" t="n" r="D16">
        <v>20512</v>
      </c>
      <c s="6" t="n" r="E16">
        <v>18509</v>
      </c>
    </row>
    <row r="17" spans="1:5">
      <c s="4" t="s" r="A17">
        <v>463</v>
      </c>
    </row>
    <row r="18" spans="1:5">
      <c s="3" t="s" r="A18">
        <v>457</v>
      </c>
    </row>
    <row r="19" spans="1:5">
      <c s="4" t="s" r="A19">
        <v>458</v>
      </c>
      <c s="7" t="n" r="B19">
        <v>61</v>
      </c>
      <c s="7" t="n" r="C19">
        <v>55</v>
      </c>
      <c s="7" t="n" r="D19">
        <v>250</v>
      </c>
      <c s="7" t="n" r="E19">
        <v>19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t="s" r="A1">
        <v>464</v>
      </c>
      <c s="2" t="s" r="B1">
        <v>2</v>
      </c>
      <c s="2" t="s" r="C1">
        <v>25</v>
      </c>
    </row>
    <row r="2" spans="1:4">
      <c s="3" t="s" r="A2">
        <v>457</v>
      </c>
    </row>
    <row r="3" spans="1:4">
      <c s="4" t="s" r="A3">
        <v>465</v>
      </c>
      <c s="7" t="n" r="B3">
        <v>987</v>
      </c>
      <c s="7" t="n" r="C3">
        <v>1725</v>
      </c>
      <c s="4" t="s" r="D3">
        <v>28</v>
      </c>
    </row>
    <row r="4" spans="1:4">
      <c s="4" t="s" r="A4">
        <v>459</v>
      </c>
    </row>
    <row r="5" spans="1:4">
      <c s="3" t="s" r="A5">
        <v>457</v>
      </c>
    </row>
    <row r="6" spans="1:4">
      <c s="4" t="s" r="A6">
        <v>465</v>
      </c>
      <c s="6" t="n" r="B6">
        <v>349</v>
      </c>
      <c s="6" t="n" r="C6">
        <v>620</v>
      </c>
    </row>
    <row r="7" spans="1:4">
      <c s="4" t="s" r="A7">
        <v>462</v>
      </c>
    </row>
    <row r="8" spans="1:4">
      <c s="3" t="s" r="A8">
        <v>457</v>
      </c>
    </row>
    <row r="9" spans="1:4">
      <c s="4" t="s" r="A9">
        <v>465</v>
      </c>
      <c s="7" t="n" r="B9">
        <v>638</v>
      </c>
      <c s="7" t="n" r="C9">
        <v>1105</v>
      </c>
    </row>
    <row r="10" spans="1:4">
      <c t="n" r="A10"/>
    </row>
    <row r="11" spans="1:4">
      <c s="4" t="s" r="A11">
        <v>28</v>
      </c>
      <c s="4" t="s" r="B11">
        <v>64</v>
      </c>
    </row>
  </sheetData>
  <mergeCells count="3">
    <mergeCell ref="C1:D1"/>
    <mergeCell ref="A10:D10"/>
    <mergeCell ref="B11:D1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t="s" r="A1">
        <v>466</v>
      </c>
      <c s="2" t="s" r="B1">
        <v>75</v>
      </c>
      <c s="2" t="s" r="D1">
        <v>1</v>
      </c>
    </row>
    <row r="2" spans="1:5">
      <c s="2" t="s" r="B2">
        <v>2</v>
      </c>
      <c s="2" t="s" r="C2">
        <v>76</v>
      </c>
      <c s="2" t="s" r="D2">
        <v>2</v>
      </c>
      <c s="2" t="s" r="E2">
        <v>76</v>
      </c>
    </row>
    <row r="3" spans="1:5">
      <c s="3" t="s" r="A3">
        <v>467</v>
      </c>
    </row>
    <row r="4" spans="1:5">
      <c s="4" t="s" r="A4">
        <v>468</v>
      </c>
      <c s="7" t="n" r="B4">
        <v>200000</v>
      </c>
      <c s="7" t="n" r="C4">
        <v>200000</v>
      </c>
      <c s="7" t="n" r="D4">
        <v>600000</v>
      </c>
      <c s="7" t="n" r="E4">
        <v>500000</v>
      </c>
    </row>
    <row r="5" spans="1:5">
      <c s="4" t="s" r="A5">
        <v>469</v>
      </c>
      <c s="6" t="n" r="B5">
        <v>193000</v>
      </c>
      <c s="6" t="n" r="D5">
        <v>193000</v>
      </c>
    </row>
    <row r="6" spans="1:5">
      <c s="4" t="s" r="A6">
        <v>470</v>
      </c>
      <c s="6" t="n" r="B6">
        <v>38000</v>
      </c>
      <c s="6" t="n" r="D6">
        <v>38000</v>
      </c>
    </row>
    <row r="7" spans="1:5">
      <c s="4" t="s" r="A7">
        <v>471</v>
      </c>
    </row>
    <row r="8" spans="1:5">
      <c s="3" t="s" r="A8">
        <v>467</v>
      </c>
    </row>
    <row r="9" spans="1:5">
      <c s="4" t="s" r="A9">
        <v>472</v>
      </c>
      <c s="7" t="n" r="B9">
        <v>3600000</v>
      </c>
      <c s="7" t="n" r="D9">
        <v>3600000</v>
      </c>
    </row>
    <row r="10" spans="1:5">
      <c s="4" t="s" r="A10">
        <v>473</v>
      </c>
      <c s="4" t="s" r="D10">
        <v>474</v>
      </c>
    </row>
    <row r="11" spans="1:5">
      <c s="4" t="s" r="A11">
        <v>341</v>
      </c>
    </row>
    <row r="12" spans="1:5">
      <c s="3" t="s" r="A12">
        <v>467</v>
      </c>
    </row>
    <row r="13" spans="1:5">
      <c s="4" t="s" r="A13">
        <v>475</v>
      </c>
      <c s="4" t="s" r="D13">
        <v>476</v>
      </c>
    </row>
    <row r="14" spans="1:5">
      <c s="4" t="s" r="A14">
        <v>344</v>
      </c>
    </row>
    <row r="15" spans="1:5">
      <c s="3" t="s" r="A15">
        <v>467</v>
      </c>
    </row>
    <row r="16" spans="1:5">
      <c s="4" t="s" r="A16">
        <v>475</v>
      </c>
      <c s="4" t="s" r="D16">
        <v>47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t="s" r="A1">
        <v>478</v>
      </c>
      <c s="2" t="s" r="B1">
        <v>1</v>
      </c>
    </row>
    <row r="2" spans="1:2">
      <c s="2" t="s" r="B2">
        <v>361</v>
      </c>
    </row>
    <row r="3" spans="1:2">
      <c s="3" t="s" r="A3">
        <v>479</v>
      </c>
    </row>
    <row r="4" spans="1:2">
      <c s="4" t="s" r="A4">
        <v>480</v>
      </c>
      <c s="7" t="n" r="B4">
        <v>9</v>
      </c>
    </row>
    <row r="5" spans="1:2">
      <c s="4" t="s" r="A5">
        <v>481</v>
      </c>
      <c s="6" t="n" r="B5">
        <v>18</v>
      </c>
    </row>
    <row r="6" spans="1:2">
      <c s="4" t="s" r="A6">
        <v>482</v>
      </c>
      <c s="6" t="n" r="B6">
        <v>27</v>
      </c>
    </row>
    <row r="7" spans="1:2">
      <c s="4" t="s" r="A7">
        <v>483</v>
      </c>
      <c s="6" t="n" r="B7">
        <v>-4</v>
      </c>
    </row>
    <row r="8" spans="1:2">
      <c s="4" t="s" r="A8">
        <v>484</v>
      </c>
      <c s="7" t="n" r="B8">
        <v>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t="s" r="A1">
        <v>485</v>
      </c>
      <c s="2" t="s" r="B1">
        <v>2</v>
      </c>
      <c s="2" t="s" r="C1">
        <v>25</v>
      </c>
    </row>
    <row r="2" spans="1:3">
      <c s="3" t="s" r="A2">
        <v>486</v>
      </c>
    </row>
    <row r="3" spans="1:3">
      <c s="4" t="s" r="A3">
        <v>487</v>
      </c>
      <c s="7" t="n" r="B3">
        <v>201</v>
      </c>
      <c s="7" t="n" r="C3">
        <v>201</v>
      </c>
    </row>
    <row r="4" spans="1:3">
      <c s="4" t="s" r="A4">
        <v>307</v>
      </c>
      <c s="6" t="n" r="B4">
        <v>-180</v>
      </c>
      <c s="6" t="n" r="C4">
        <v>-114</v>
      </c>
    </row>
    <row r="5" spans="1:3">
      <c s="4" t="s" r="A5">
        <v>35</v>
      </c>
      <c s="6" t="n" r="B5">
        <v>21</v>
      </c>
      <c s="6" t="n" r="C5">
        <v>87</v>
      </c>
    </row>
    <row r="6" spans="1:3">
      <c s="4" t="s" r="A6">
        <v>488</v>
      </c>
    </row>
    <row r="7" spans="1:3">
      <c s="3" t="s" r="A7">
        <v>486</v>
      </c>
    </row>
    <row r="8" spans="1:3">
      <c s="4" t="s" r="A8">
        <v>487</v>
      </c>
      <c s="6" t="n" r="B8">
        <v>108</v>
      </c>
      <c s="6" t="n" r="C8">
        <v>108</v>
      </c>
    </row>
    <row r="9" spans="1:3">
      <c s="4" t="s" r="A9">
        <v>489</v>
      </c>
    </row>
    <row r="10" spans="1:3">
      <c s="3" t="s" r="A10">
        <v>486</v>
      </c>
    </row>
    <row r="11" spans="1:3">
      <c s="4" t="s" r="A11">
        <v>487</v>
      </c>
      <c s="6" t="n" r="B11">
        <v>49</v>
      </c>
      <c s="6" t="n" r="C11">
        <v>49</v>
      </c>
    </row>
    <row r="12" spans="1:3">
      <c s="4" t="s" r="A12">
        <v>490</v>
      </c>
    </row>
    <row r="13" spans="1:3">
      <c s="3" t="s" r="A13">
        <v>486</v>
      </c>
    </row>
    <row r="14" spans="1:3">
      <c s="4" t="s" r="A14">
        <v>487</v>
      </c>
      <c s="7" t="n" r="B14">
        <v>44</v>
      </c>
      <c s="7" t="n" r="C14">
        <v>4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4"/>
  </cols>
  <sheetData>
    <row r="1" spans="1:4">
      <c s="1" t="s" r="A1">
        <v>491</v>
      </c>
      <c s="2" t="s" r="B1">
        <v>2</v>
      </c>
      <c s="2" t="s" r="C1">
        <v>25</v>
      </c>
      <c s="2" t="s" r="D1">
        <v>28</v>
      </c>
    </row>
    <row r="2" spans="1:4">
      <c s="3" t="s" r="A2">
        <v>492</v>
      </c>
      <c t="n" r="C2"/>
    </row>
    <row r="3" spans="1:4">
      <c s="4" t="s" r="A3">
        <v>67</v>
      </c>
      <c s="6" t="n" r="B3">
        <v>4653586</v>
      </c>
      <c s="6" t="n" r="C3">
        <v>4653586</v>
      </c>
    </row>
    <row r="4" spans="1:4">
      <c s="4" t="s" r="A4">
        <v>68</v>
      </c>
      <c s="6" t="n" r="B4">
        <v>4419853</v>
      </c>
      <c s="6" t="n" r="C4">
        <v>4419853</v>
      </c>
    </row>
    <row r="5" spans="1:4">
      <c s="4" t="s" r="A5">
        <v>69</v>
      </c>
      <c s="6" t="n" r="B5">
        <v>4419853</v>
      </c>
      <c s="6" t="n" r="C5">
        <v>4419853</v>
      </c>
    </row>
    <row r="6" spans="1:4">
      <c s="4" t="s" r="A6">
        <v>493</v>
      </c>
      <c s="7" t="n" r="B6">
        <v>128425</v>
      </c>
      <c t="n" r="C6"/>
    </row>
    <row r="7" spans="1:4">
      <c s="4" t="s" r="A7">
        <v>494</v>
      </c>
      <c s="7" t="n" r="B7">
        <v>78467</v>
      </c>
      <c s="7" t="n" r="C7">
        <v>78467</v>
      </c>
    </row>
    <row r="8" spans="1:4">
      <c s="4" t="s" r="A8">
        <v>495</v>
      </c>
      <c t="n" r="C8"/>
    </row>
    <row r="9" spans="1:4">
      <c s="3" t="s" r="A9">
        <v>492</v>
      </c>
      <c t="n" r="C9"/>
    </row>
    <row r="10" spans="1:4">
      <c s="4" t="s" r="A10">
        <v>67</v>
      </c>
      <c s="6" t="n" r="B10">
        <v>1087663</v>
      </c>
      <c t="n" r="C10"/>
    </row>
    <row r="11" spans="1:4">
      <c s="4" t="s" r="A11">
        <v>68</v>
      </c>
      <c s="6" t="n" r="B11">
        <v>1082248</v>
      </c>
      <c t="n" r="C11"/>
    </row>
    <row r="12" spans="1:4">
      <c s="4" t="s" r="A12">
        <v>69</v>
      </c>
      <c s="6" t="n" r="B12">
        <v>1082248</v>
      </c>
      <c t="n" r="C12"/>
    </row>
    <row r="13" spans="1:4">
      <c s="4" t="s" r="A13">
        <v>493</v>
      </c>
      <c s="7" t="n" r="B13">
        <v>12000</v>
      </c>
      <c t="n" r="C13"/>
    </row>
    <row r="14" spans="1:4">
      <c s="4" t="s" r="A14">
        <v>494</v>
      </c>
      <c s="7" t="n" r="B14">
        <v>11836</v>
      </c>
      <c t="n" r="C14"/>
    </row>
    <row r="15" spans="1:4">
      <c s="4" t="s" r="A15">
        <v>496</v>
      </c>
      <c t="n" r="C15"/>
    </row>
    <row r="16" spans="1:4">
      <c s="3" t="s" r="A16">
        <v>492</v>
      </c>
      <c t="n" r="C16"/>
    </row>
    <row r="17" spans="1:4">
      <c s="4" t="s" r="A17">
        <v>67</v>
      </c>
      <c s="6" t="n" r="B17">
        <v>1311000</v>
      </c>
      <c t="n" r="C17"/>
    </row>
    <row r="18" spans="1:4">
      <c s="4" t="s" r="A18">
        <v>68</v>
      </c>
      <c s="6" t="n" r="B18">
        <v>1303616</v>
      </c>
      <c t="n" r="C18"/>
    </row>
    <row r="19" spans="1:4">
      <c s="4" t="s" r="A19">
        <v>69</v>
      </c>
      <c s="6" t="n" r="B19">
        <v>1303616</v>
      </c>
      <c t="n" r="C19"/>
    </row>
    <row r="20" spans="1:4">
      <c s="4" t="s" r="A20">
        <v>493</v>
      </c>
      <c s="7" t="n" r="B20">
        <v>15900</v>
      </c>
      <c t="n" r="C20"/>
    </row>
    <row r="21" spans="1:4">
      <c s="4" t="s" r="A21">
        <v>494</v>
      </c>
      <c s="7" t="n" r="B21">
        <v>15815</v>
      </c>
      <c t="n" r="C21"/>
    </row>
    <row r="22" spans="1:4">
      <c s="4" t="s" r="A22">
        <v>497</v>
      </c>
      <c t="n" r="C22"/>
    </row>
    <row r="23" spans="1:4">
      <c s="3" t="s" r="A23">
        <v>492</v>
      </c>
      <c t="n" r="C23"/>
    </row>
    <row r="24" spans="1:4">
      <c s="4" t="s" r="A24">
        <v>67</v>
      </c>
      <c s="6" t="n" r="B24">
        <v>837962</v>
      </c>
      <c t="n" r="C24"/>
    </row>
    <row r="25" spans="1:4">
      <c s="4" t="s" r="A25">
        <v>68</v>
      </c>
      <c s="6" t="n" r="B25">
        <v>837957</v>
      </c>
      <c t="n" r="C25"/>
    </row>
    <row r="26" spans="1:4">
      <c s="4" t="s" r="A26">
        <v>69</v>
      </c>
      <c s="6" t="n" r="B26">
        <v>837957</v>
      </c>
      <c t="n" r="C26"/>
    </row>
    <row r="27" spans="1:4">
      <c s="4" t="s" r="A27">
        <v>493</v>
      </c>
      <c s="7" t="n" r="B27">
        <v>19357</v>
      </c>
      <c t="n" r="C27"/>
    </row>
    <row r="28" spans="1:4">
      <c s="4" t="s" r="A28">
        <v>494</v>
      </c>
      <c s="7" t="n" r="B28">
        <v>19257</v>
      </c>
      <c t="n" r="C28"/>
    </row>
    <row r="29" spans="1:4">
      <c s="4" t="s" r="A29">
        <v>498</v>
      </c>
      <c t="n" r="C29"/>
    </row>
    <row r="30" spans="1:4">
      <c s="3" t="s" r="A30">
        <v>492</v>
      </c>
      <c t="n" r="C30"/>
    </row>
    <row r="31" spans="1:4">
      <c s="4" t="s" r="A31">
        <v>67</v>
      </c>
      <c s="6" t="n" r="B31">
        <v>518342</v>
      </c>
      <c t="n" r="C31"/>
    </row>
    <row r="32" spans="1:4">
      <c s="4" t="s" r="A32">
        <v>68</v>
      </c>
      <c s="6" t="n" r="B32">
        <v>446565</v>
      </c>
      <c t="n" r="C32"/>
    </row>
    <row r="33" spans="1:4">
      <c s="4" t="s" r="A33">
        <v>69</v>
      </c>
      <c s="6" t="n" r="B33">
        <v>446565</v>
      </c>
      <c t="n" r="C33"/>
    </row>
    <row r="34" spans="1:4">
      <c s="4" t="s" r="A34">
        <v>493</v>
      </c>
      <c s="7" t="n" r="B34">
        <v>14000</v>
      </c>
      <c t="n" r="C34"/>
    </row>
    <row r="35" spans="1:4">
      <c s="4" t="s" r="A35">
        <v>494</v>
      </c>
      <c s="7" t="n" r="B35">
        <v>13958</v>
      </c>
      <c t="n" r="C35"/>
    </row>
    <row r="36" spans="1:4">
      <c s="4" t="s" r="A36">
        <v>499</v>
      </c>
      <c t="n" r="C36"/>
    </row>
    <row r="37" spans="1:4">
      <c s="3" t="s" r="A37">
        <v>492</v>
      </c>
      <c t="n" r="C37"/>
    </row>
    <row r="38" spans="1:4">
      <c s="4" t="s" r="A38">
        <v>67</v>
      </c>
      <c s="6" t="n" r="B38">
        <v>222861</v>
      </c>
      <c t="n" r="C38"/>
    </row>
    <row r="39" spans="1:4">
      <c s="4" t="s" r="A39">
        <v>68</v>
      </c>
      <c s="6" t="n" r="B39">
        <v>222668</v>
      </c>
      <c t="n" r="C39"/>
    </row>
    <row r="40" spans="1:4">
      <c s="4" t="s" r="A40">
        <v>69</v>
      </c>
      <c s="6" t="n" r="B40">
        <v>222668</v>
      </c>
      <c t="n" r="C40"/>
    </row>
    <row r="41" spans="1:4">
      <c s="4" t="s" r="A41">
        <v>493</v>
      </c>
      <c s="7" t="n" r="B41">
        <v>5236</v>
      </c>
      <c t="n" r="C41"/>
    </row>
    <row r="42" spans="1:4">
      <c s="4" t="s" r="A42">
        <v>494</v>
      </c>
      <c s="7" t="n" r="B42">
        <v>5236</v>
      </c>
      <c t="n" r="C42"/>
    </row>
    <row r="43" spans="1:4">
      <c s="4" t="s" r="A43">
        <v>500</v>
      </c>
      <c t="n" r="C43"/>
    </row>
    <row r="44" spans="1:4">
      <c s="3" t="s" r="A44">
        <v>492</v>
      </c>
      <c t="n" r="C44"/>
    </row>
    <row r="45" spans="1:4">
      <c s="4" t="s" r="A45">
        <v>67</v>
      </c>
      <c s="6" t="n" r="B45">
        <v>675758</v>
      </c>
      <c t="n" r="C45"/>
    </row>
    <row r="46" spans="1:4">
      <c s="4" t="s" r="A46">
        <v>68</v>
      </c>
      <c s="6" t="n" r="B46">
        <v>526799</v>
      </c>
      <c t="n" r="C46"/>
    </row>
    <row r="47" spans="1:4">
      <c s="4" t="s" r="A47">
        <v>69</v>
      </c>
      <c s="6" t="n" r="B47">
        <v>526799</v>
      </c>
      <c t="n" r="C47"/>
    </row>
    <row r="48" spans="1:4">
      <c s="4" t="s" r="A48">
        <v>493</v>
      </c>
      <c s="7" t="n" r="B48">
        <v>61932</v>
      </c>
      <c t="n" r="C48"/>
    </row>
    <row r="49" spans="1:4">
      <c s="4" t="s" r="A49">
        <v>494</v>
      </c>
      <c s="7" t="n" r="B49">
        <v>12365</v>
      </c>
      <c t="n" r="C49"/>
    </row>
    <row r="50" spans="1:4">
      <c t="n" r="A50"/>
    </row>
    <row r="51" spans="1:4">
      <c s="4" t="s" r="A51">
        <v>28</v>
      </c>
      <c s="4" t="s" r="B51">
        <v>64</v>
      </c>
    </row>
  </sheetData>
  <mergeCells count="5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A50:D50"/>
    <mergeCell ref="B51:D5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s>
  <sheetData>
    <row r="1" spans="1:4">
      <c s="1" t="s" r="A1">
        <v>101</v>
      </c>
      <c s="2" t="s" r="B1">
        <v>1</v>
      </c>
    </row>
    <row r="2" spans="1:4">
      <c s="2" t="s" r="B2">
        <v>2</v>
      </c>
      <c s="2" t="s" r="D2">
        <v>76</v>
      </c>
    </row>
    <row r="3" spans="1:4">
      <c s="3" t="s" r="A3">
        <v>102</v>
      </c>
    </row>
    <row r="4" spans="1:4">
      <c s="4" t="s" r="A4">
        <v>97</v>
      </c>
      <c s="7" t="n" r="B4">
        <v>-5119</v>
      </c>
      <c s="7" t="n" r="D4">
        <v>-7554</v>
      </c>
    </row>
    <row r="5" spans="1:4">
      <c s="3" t="s" r="A5">
        <v>103</v>
      </c>
    </row>
    <row r="6" spans="1:4">
      <c s="4" t="s" r="A6">
        <v>104</v>
      </c>
      <c s="6" t="n" r="B6">
        <v>197</v>
      </c>
      <c s="6" t="n" r="D6">
        <v>204</v>
      </c>
    </row>
    <row r="7" spans="1:4">
      <c s="4" t="s" r="A7">
        <v>105</v>
      </c>
      <c s="6" t="n" r="B7">
        <v>1173</v>
      </c>
      <c s="6" t="n" r="D7">
        <v>1364</v>
      </c>
    </row>
    <row r="8" spans="1:4">
      <c s="4" t="s" r="A8">
        <v>106</v>
      </c>
      <c s="6" t="n" r="B8">
        <v>927</v>
      </c>
      <c s="6" t="n" r="D8">
        <v>927</v>
      </c>
    </row>
    <row r="9" spans="1:4">
      <c s="4" t="s" r="A9">
        <v>107</v>
      </c>
      <c s="6" t="n" r="B9">
        <v>355</v>
      </c>
      <c s="6" t="n" r="D9">
        <v>28</v>
      </c>
    </row>
    <row r="10" spans="1:4">
      <c s="4" t="s" r="A10">
        <v>108</v>
      </c>
      <c s="6" t="n" r="B10">
        <v>9</v>
      </c>
    </row>
    <row r="11" spans="1:4">
      <c s="4" t="s" r="A11">
        <v>109</v>
      </c>
      <c s="6" t="n" r="B11">
        <v>-522</v>
      </c>
      <c s="6" t="n" r="D11">
        <v>-38</v>
      </c>
    </row>
    <row r="12" spans="1:4">
      <c s="3" t="s" r="A12">
        <v>110</v>
      </c>
    </row>
    <row r="13" spans="1:4">
      <c s="4" t="s" r="A13">
        <v>111</v>
      </c>
      <c s="6" t="n" r="B13">
        <v>-2516</v>
      </c>
      <c s="6" t="n" r="D13">
        <v>2928</v>
      </c>
    </row>
    <row r="14" spans="1:4">
      <c s="4" t="s" r="A14">
        <v>30</v>
      </c>
      <c s="6" t="n" r="B14">
        <v>472</v>
      </c>
      <c s="6" t="n" r="D14">
        <v>1694</v>
      </c>
    </row>
    <row r="15" spans="1:4">
      <c s="4" t="s" r="A15">
        <v>112</v>
      </c>
      <c s="6" t="n" r="B15">
        <v>-1521</v>
      </c>
      <c s="6" t="n" r="D15">
        <v>480</v>
      </c>
    </row>
    <row r="16" spans="1:4">
      <c s="4" t="s" r="A16">
        <v>42</v>
      </c>
      <c s="6" t="n" r="B16">
        <v>1644</v>
      </c>
      <c s="6" t="n" r="D16">
        <v>-1286</v>
      </c>
    </row>
    <row r="17" spans="1:4">
      <c s="4" t="s" r="A17">
        <v>44</v>
      </c>
      <c s="6" t="n" r="B17">
        <v>102</v>
      </c>
      <c s="6" t="n" r="D17">
        <v>-346</v>
      </c>
    </row>
    <row r="18" spans="1:4">
      <c s="4" t="s" r="A18">
        <v>113</v>
      </c>
      <c s="6" t="n" r="B18">
        <v>633</v>
      </c>
      <c s="6" t="n" r="D18">
        <v>267</v>
      </c>
    </row>
    <row r="19" spans="1:4">
      <c s="4" t="s" r="A19">
        <v>114</v>
      </c>
      <c s="6" t="n" r="B19">
        <v>-4166</v>
      </c>
      <c s="6" t="n" r="D19">
        <v>-1332</v>
      </c>
    </row>
    <row r="20" spans="1:4">
      <c s="3" t="s" r="A20">
        <v>115</v>
      </c>
    </row>
    <row r="21" spans="1:4">
      <c s="4" t="s" r="A21">
        <v>116</v>
      </c>
      <c s="6" t="n" r="B21">
        <v>-388</v>
      </c>
      <c s="6" t="n" r="D21">
        <v>-770</v>
      </c>
    </row>
    <row r="22" spans="1:4">
      <c s="4" t="s" r="A22">
        <v>117</v>
      </c>
      <c s="6" t="n" r="B22">
        <v>-388</v>
      </c>
      <c s="6" t="n" r="D22">
        <v>-770</v>
      </c>
    </row>
    <row r="23" spans="1:4">
      <c s="3" t="s" r="A23">
        <v>118</v>
      </c>
    </row>
    <row r="24" spans="1:4">
      <c s="4" t="s" r="A24">
        <v>119</v>
      </c>
      <c s="6" t="n" r="B24">
        <v>10</v>
      </c>
      <c s="6" t="n" r="D24">
        <v>1</v>
      </c>
    </row>
    <row r="25" spans="1:4">
      <c s="4" t="s" r="A25">
        <v>120</v>
      </c>
      <c s="6" t="n" r="B25">
        <v>14903</v>
      </c>
    </row>
    <row r="26" spans="1:4">
      <c s="4" t="s" r="A26">
        <v>121</v>
      </c>
      <c s="6" t="n" r="D26">
        <v>2734</v>
      </c>
    </row>
    <row r="27" spans="1:4">
      <c s="4" t="s" r="A27">
        <v>122</v>
      </c>
      <c s="6" t="n" r="B27">
        <v>-4273</v>
      </c>
      <c s="6" t="n" r="D27">
        <v>-4462</v>
      </c>
    </row>
    <row r="28" spans="1:4">
      <c s="4" t="s" r="A28">
        <v>123</v>
      </c>
      <c s="6" t="n" r="B28">
        <v>-6600</v>
      </c>
      <c s="6" t="n" r="D28">
        <v>-1500</v>
      </c>
    </row>
    <row r="29" spans="1:4">
      <c s="4" t="s" r="A29">
        <v>124</v>
      </c>
      <c s="6" t="n" r="B29">
        <v>4040</v>
      </c>
      <c s="6" t="n" r="D29">
        <v>-3227</v>
      </c>
    </row>
    <row r="30" spans="1:4">
      <c s="4" t="s" r="A30">
        <v>125</v>
      </c>
      <c s="6" t="n" r="B30">
        <v>-121</v>
      </c>
      <c s="6" t="n" r="D30">
        <v>67</v>
      </c>
    </row>
    <row r="31" spans="1:4">
      <c s="4" t="s" r="A31">
        <v>126</v>
      </c>
      <c s="6" t="n" r="B31">
        <v>-635</v>
      </c>
      <c s="6" t="n" r="D31">
        <v>-5262</v>
      </c>
    </row>
    <row r="32" spans="1:4">
      <c s="4" t="s" r="A32">
        <v>127</v>
      </c>
      <c s="6" t="n" r="B32">
        <v>5972</v>
      </c>
      <c s="4" t="s" r="C32">
        <v>28</v>
      </c>
      <c s="6" t="n" r="D32">
        <v>11580</v>
      </c>
    </row>
    <row r="33" spans="1:4">
      <c s="4" t="s" r="A33">
        <v>128</v>
      </c>
      <c s="6" t="n" r="B33">
        <v>5337</v>
      </c>
      <c s="6" t="n" r="D33">
        <v>6318</v>
      </c>
    </row>
    <row r="34" spans="1:4">
      <c s="3" t="s" r="A34">
        <v>129</v>
      </c>
    </row>
    <row r="35" spans="1:4">
      <c s="4" t="s" r="A35">
        <v>130</v>
      </c>
      <c s="6" t="n" r="B35">
        <v>521</v>
      </c>
      <c s="7" t="n" r="D35">
        <v>579</v>
      </c>
    </row>
    <row r="36" spans="1:4">
      <c s="3" t="s" r="A36">
        <v>131</v>
      </c>
    </row>
    <row r="37" spans="1:4">
      <c s="4" t="s" r="A37">
        <v>132</v>
      </c>
      <c s="7" t="n" r="B37">
        <v>863</v>
      </c>
    </row>
    <row r="38" spans="1:4">
      <c t="n" r="A38"/>
    </row>
    <row r="39" spans="1:4">
      <c s="4" t="s" r="A39">
        <v>28</v>
      </c>
      <c s="4" t="s" r="B39">
        <v>64</v>
      </c>
    </row>
  </sheetData>
  <mergeCells count="5">
    <mergeCell ref="A1:A2"/>
    <mergeCell ref="B1:D1"/>
    <mergeCell ref="B2:C2"/>
    <mergeCell ref="A38:D38"/>
    <mergeCell ref="B39:D3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N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s>
  <sheetData>
    <row r="1" spans="1:14">
      <c s="1" t="s" r="A1">
        <v>501</v>
      </c>
      <c s="2" t="s" r="B1">
        <v>502</v>
      </c>
      <c s="2" t="s" r="C1">
        <v>503</v>
      </c>
      <c s="2" t="s" r="D1">
        <v>502</v>
      </c>
      <c s="2" t="s" r="E1">
        <v>504</v>
      </c>
      <c s="2" t="s" r="F1">
        <v>505</v>
      </c>
      <c s="2" t="s" r="G1">
        <v>506</v>
      </c>
      <c s="2" t="s" r="H1">
        <v>507</v>
      </c>
      <c s="2" t="s" r="I1">
        <v>508</v>
      </c>
      <c s="2" t="s" r="J1">
        <v>509</v>
      </c>
      <c s="2" t="s" r="K1">
        <v>510</v>
      </c>
      <c s="2" t="s" r="L1">
        <v>2</v>
      </c>
      <c s="2" t="s" r="M1">
        <v>76</v>
      </c>
      <c s="2" t="s" r="N1">
        <v>25</v>
      </c>
    </row>
    <row r="2" spans="1:14">
      <c s="3" t="s" r="A2">
        <v>511</v>
      </c>
    </row>
    <row r="3" spans="1:14">
      <c s="4" t="s" r="A3">
        <v>512</v>
      </c>
      <c s="4" t="s" r="L3">
        <v>513</v>
      </c>
    </row>
    <row r="4" spans="1:14">
      <c s="4" t="s" r="A4">
        <v>514</v>
      </c>
      <c s="7" t="n" r="L4">
        <v>0</v>
      </c>
    </row>
    <row r="5" spans="1:14">
      <c s="4" t="s" r="A5">
        <v>515</v>
      </c>
      <c s="4" t="s" r="L5">
        <v>516</v>
      </c>
    </row>
    <row r="6" spans="1:14">
      <c s="4" t="s" r="A6">
        <v>517</v>
      </c>
      <c s="4" t="s" r="L6">
        <v>271</v>
      </c>
    </row>
    <row r="7" spans="1:14">
      <c s="4" t="s" r="A7">
        <v>518</v>
      </c>
      <c s="7" t="n" r="L7">
        <v>500000</v>
      </c>
      <c s="7" t="n" r="M7">
        <v>38000</v>
      </c>
    </row>
    <row r="8" spans="1:14">
      <c s="4" t="s" r="A8">
        <v>519</v>
      </c>
    </row>
    <row r="9" spans="1:14">
      <c s="3" t="s" r="A9">
        <v>511</v>
      </c>
    </row>
    <row r="10" spans="1:14">
      <c s="4" t="s" r="A10">
        <v>520</v>
      </c>
      <c s="6" t="n" r="L10">
        <v>500000</v>
      </c>
      <c s="7" t="n" r="N10">
        <v>100000</v>
      </c>
    </row>
    <row r="11" spans="1:14">
      <c s="4" t="s" r="A11">
        <v>521</v>
      </c>
    </row>
    <row r="12" spans="1:14">
      <c s="3" t="s" r="A12">
        <v>511</v>
      </c>
    </row>
    <row r="13" spans="1:14">
      <c s="4" t="s" r="A13">
        <v>522</v>
      </c>
      <c s="6" t="n" r="K13">
        <v>5411</v>
      </c>
    </row>
    <row r="14" spans="1:14">
      <c s="4" t="s" r="A14">
        <v>523</v>
      </c>
      <c s="13" t="n" r="K14">
        <v>11.088</v>
      </c>
    </row>
    <row r="15" spans="1:14">
      <c s="4" t="s" r="A15">
        <v>524</v>
      </c>
      <c s="4" t="s" r="K15">
        <v>525</v>
      </c>
    </row>
    <row r="16" spans="1:14">
      <c s="4" t="s" r="A16">
        <v>526</v>
      </c>
      <c s="4" t="s" r="E16">
        <v>54</v>
      </c>
    </row>
    <row r="17" spans="1:14">
      <c s="4" t="s" r="A17">
        <v>527</v>
      </c>
    </row>
    <row r="18" spans="1:14">
      <c s="3" t="s" r="A18">
        <v>511</v>
      </c>
    </row>
    <row r="19" spans="1:14">
      <c s="4" t="s" r="A19">
        <v>522</v>
      </c>
      <c s="6" t="n" r="J19">
        <v>7378</v>
      </c>
    </row>
    <row r="20" spans="1:14">
      <c s="4" t="s" r="A20">
        <v>523</v>
      </c>
      <c s="8" t="n" r="J20">
        <v>12.1968</v>
      </c>
    </row>
    <row r="21" spans="1:14">
      <c s="4" t="s" r="A21">
        <v>524</v>
      </c>
      <c s="4" t="s" r="J21">
        <v>528</v>
      </c>
    </row>
    <row r="22" spans="1:14">
      <c s="4" t="s" r="A22">
        <v>520</v>
      </c>
      <c s="7" t="n" r="J22">
        <v>57000</v>
      </c>
    </row>
    <row r="23" spans="1:14">
      <c s="4" t="s" r="A23">
        <v>529</v>
      </c>
    </row>
    <row r="24" spans="1:14">
      <c s="3" t="s" r="A24">
        <v>511</v>
      </c>
    </row>
    <row r="25" spans="1:14">
      <c s="4" t="s" r="A25">
        <v>522</v>
      </c>
      <c s="6" t="n" r="G25">
        <v>17942</v>
      </c>
      <c s="6" t="n" r="H25">
        <v>17942</v>
      </c>
      <c s="6" t="n" r="I25">
        <v>35885</v>
      </c>
    </row>
    <row r="26" spans="1:14">
      <c s="4" t="s" r="A26">
        <v>523</v>
      </c>
      <c s="9" t="n" r="G26">
        <v>31.35</v>
      </c>
      <c s="9" t="n" r="H26">
        <v>31.35</v>
      </c>
      <c s="9" t="n" r="I26">
        <v>31.35</v>
      </c>
    </row>
    <row r="27" spans="1:14">
      <c s="4" t="s" r="A27">
        <v>524</v>
      </c>
      <c s="4" t="s" r="G27">
        <v>530</v>
      </c>
      <c s="4" t="s" r="H27">
        <v>530</v>
      </c>
    </row>
    <row r="28" spans="1:14">
      <c s="4" t="s" r="A28">
        <v>520</v>
      </c>
      <c s="7" t="n" r="G28">
        <v>1300000</v>
      </c>
      <c s="7" t="n" r="H28">
        <v>1300000</v>
      </c>
    </row>
    <row r="29" spans="1:14">
      <c s="4" t="s" r="A29">
        <v>531</v>
      </c>
    </row>
    <row r="30" spans="1:14">
      <c s="3" t="s" r="A30">
        <v>511</v>
      </c>
    </row>
    <row r="31" spans="1:14">
      <c s="4" t="s" r="A31">
        <v>522</v>
      </c>
      <c s="6" t="n" r="F31">
        <v>1488</v>
      </c>
    </row>
    <row r="32" spans="1:14">
      <c s="4" t="s" r="A32">
        <v>523</v>
      </c>
      <c s="8" t="n" r="F32">
        <v>23.5125</v>
      </c>
    </row>
    <row r="33" spans="1:14">
      <c s="4" t="s" r="A33">
        <v>524</v>
      </c>
      <c s="4" t="s" r="F33">
        <v>532</v>
      </c>
    </row>
    <row r="34" spans="1:14">
      <c s="4" t="s" r="A34">
        <v>520</v>
      </c>
      <c s="7" t="n" r="F34">
        <v>100000</v>
      </c>
    </row>
    <row r="35" spans="1:14">
      <c s="4" t="s" r="A35">
        <v>533</v>
      </c>
    </row>
    <row r="36" spans="1:14">
      <c s="3" t="s" r="A36">
        <v>511</v>
      </c>
    </row>
    <row r="37" spans="1:14">
      <c s="4" t="s" r="A37">
        <v>534</v>
      </c>
      <c s="7" t="n" r="L37">
        <v>20000000</v>
      </c>
    </row>
    <row r="38" spans="1:14">
      <c s="4" t="s" r="A38">
        <v>535</v>
      </c>
      <c s="4" t="s" r="L38">
        <v>536</v>
      </c>
    </row>
    <row r="39" spans="1:14">
      <c s="4" t="s" r="A39">
        <v>495</v>
      </c>
    </row>
    <row r="40" spans="1:14">
      <c s="3" t="s" r="A40">
        <v>511</v>
      </c>
    </row>
    <row r="41" spans="1:14">
      <c s="4" t="s" r="A41">
        <v>537</v>
      </c>
      <c s="13" t="n" r="L41">
        <v>11.088</v>
      </c>
    </row>
    <row r="42" spans="1:14">
      <c s="4" t="s" r="A42">
        <v>538</v>
      </c>
      <c s="4" t="s" r="L42">
        <v>539</v>
      </c>
    </row>
    <row r="43" spans="1:14">
      <c s="4" t="s" r="A43">
        <v>496</v>
      </c>
    </row>
    <row r="44" spans="1:14">
      <c s="3" t="s" r="A44">
        <v>511</v>
      </c>
    </row>
    <row r="45" spans="1:14">
      <c s="4" t="s" r="A45">
        <v>537</v>
      </c>
      <c s="8" t="n" r="L45">
        <v>12.1968</v>
      </c>
    </row>
    <row r="46" spans="1:14">
      <c s="4" t="s" r="A46">
        <v>538</v>
      </c>
      <c s="4" t="s" r="L46">
        <v>539</v>
      </c>
    </row>
    <row r="47" spans="1:14">
      <c s="4" t="s" r="A47">
        <v>497</v>
      </c>
    </row>
    <row r="48" spans="1:14">
      <c s="3" t="s" r="A48">
        <v>511</v>
      </c>
    </row>
    <row r="49" spans="1:14">
      <c s="4" t="s" r="A49">
        <v>537</v>
      </c>
      <c s="9" t="n" r="L49">
        <v>23.1</v>
      </c>
    </row>
    <row r="50" spans="1:14">
      <c s="4" t="s" r="A50">
        <v>538</v>
      </c>
      <c s="4" t="s" r="L50">
        <v>539</v>
      </c>
    </row>
    <row r="51" spans="1:14">
      <c s="4" t="s" r="A51">
        <v>498</v>
      </c>
    </row>
    <row r="52" spans="1:14">
      <c s="3" t="s" r="A52">
        <v>511</v>
      </c>
    </row>
    <row r="53" spans="1:14">
      <c s="4" t="s" r="A53">
        <v>537</v>
      </c>
      <c s="9" t="n" r="L53">
        <v>31.35</v>
      </c>
    </row>
    <row r="54" spans="1:14">
      <c s="4" t="s" r="A54">
        <v>499</v>
      </c>
    </row>
    <row r="55" spans="1:14">
      <c s="3" t="s" r="A55">
        <v>511</v>
      </c>
    </row>
    <row r="56" spans="1:14">
      <c s="4" t="s" r="A56">
        <v>537</v>
      </c>
      <c s="8" t="n" r="L56">
        <v>23.5125</v>
      </c>
    </row>
    <row r="57" spans="1:14">
      <c s="4" t="s" r="A57">
        <v>538</v>
      </c>
      <c s="4" t="s" r="L57">
        <v>539</v>
      </c>
    </row>
    <row r="58" spans="1:14">
      <c s="4" t="s" r="A58">
        <v>540</v>
      </c>
    </row>
    <row r="59" spans="1:14">
      <c s="3" t="s" r="A59">
        <v>511</v>
      </c>
    </row>
    <row r="60" spans="1:14">
      <c s="4" t="s" r="A60">
        <v>537</v>
      </c>
      <c s="13" t="n" r="L60">
        <v>47.025</v>
      </c>
    </row>
    <row r="61" spans="1:14">
      <c s="4" t="s" r="A61">
        <v>500</v>
      </c>
    </row>
    <row r="62" spans="1:14">
      <c s="3" t="s" r="A62">
        <v>511</v>
      </c>
    </row>
    <row r="63" spans="1:14">
      <c s="4" t="s" r="A63">
        <v>537</v>
      </c>
      <c s="8" t="n" r="L63">
        <v>117.5625</v>
      </c>
    </row>
    <row r="64" spans="1:14">
      <c s="4" t="s" r="A64">
        <v>538</v>
      </c>
      <c s="4" t="s" r="L64">
        <v>541</v>
      </c>
    </row>
    <row r="65" spans="1:14">
      <c s="4" t="s" r="A65">
        <v>542</v>
      </c>
    </row>
    <row r="66" spans="1:14">
      <c s="3" t="s" r="A66">
        <v>511</v>
      </c>
    </row>
    <row r="67" spans="1:14">
      <c s="4" t="s" r="A67">
        <v>537</v>
      </c>
      <c s="8" t="n" r="L67">
        <v>70.53749999999999</v>
      </c>
    </row>
    <row r="68" spans="1:14">
      <c s="4" t="s" r="A68">
        <v>543</v>
      </c>
    </row>
    <row r="69" spans="1:14">
      <c s="3" t="s" r="A69">
        <v>511</v>
      </c>
    </row>
    <row r="70" spans="1:14">
      <c s="4" t="s" r="A70">
        <v>538</v>
      </c>
      <c s="4" t="s" r="L70">
        <v>544</v>
      </c>
    </row>
    <row r="71" spans="1:14">
      <c s="4" t="s" r="A71">
        <v>251</v>
      </c>
    </row>
    <row r="72" spans="1:14">
      <c s="3" t="s" r="A72">
        <v>511</v>
      </c>
    </row>
    <row r="73" spans="1:14">
      <c s="4" t="s" r="A73">
        <v>545</v>
      </c>
      <c s="6" t="n" r="B73">
        <v>411499</v>
      </c>
      <c s="6" t="n" r="D73">
        <v>411499</v>
      </c>
    </row>
    <row r="74" spans="1:14">
      <c s="4" t="s" r="A74">
        <v>255</v>
      </c>
    </row>
    <row r="75" spans="1:14">
      <c s="3" t="s" r="A75">
        <v>511</v>
      </c>
    </row>
    <row r="76" spans="1:14">
      <c s="4" t="s" r="A76">
        <v>546</v>
      </c>
      <c s="6" t="n" r="B76">
        <v>9114739</v>
      </c>
    </row>
    <row r="77" spans="1:14">
      <c s="4" t="s" r="A77">
        <v>534</v>
      </c>
      <c s="7" t="n" r="B77">
        <v>22200000</v>
      </c>
      <c s="7" t="n" r="D77">
        <v>22200000</v>
      </c>
    </row>
    <row r="78" spans="1:14">
      <c s="4" t="s" r="A78">
        <v>547</v>
      </c>
    </row>
    <row r="79" spans="1:14">
      <c s="3" t="s" r="A79">
        <v>511</v>
      </c>
    </row>
    <row r="80" spans="1:14">
      <c s="4" t="s" r="A80">
        <v>534</v>
      </c>
      <c s="7" t="n" r="C80">
        <v>20000000</v>
      </c>
    </row>
    <row r="81" spans="1:14">
      <c s="4" t="s" r="A81">
        <v>548</v>
      </c>
    </row>
    <row r="82" spans="1:14">
      <c s="3" t="s" r="A82">
        <v>511</v>
      </c>
    </row>
    <row r="83" spans="1:14">
      <c s="4" t="s" r="A83">
        <v>538</v>
      </c>
      <c s="4" t="s" r="C83">
        <v>54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8"/>
    <col customWidth="1" max="2" min="2" width="24"/>
  </cols>
  <sheetData>
    <row r="1" spans="1:2">
      <c s="1" t="s" r="A1">
        <v>549</v>
      </c>
      <c s="2" t="s" r="B1">
        <v>1</v>
      </c>
    </row>
    <row r="2" spans="1:2">
      <c s="2" t="s" r="B2">
        <v>550</v>
      </c>
    </row>
    <row r="3" spans="1:2">
      <c s="4" t="s" r="A3">
        <v>495</v>
      </c>
    </row>
    <row r="4" spans="1:2">
      <c s="3" t="s" r="A4">
        <v>551</v>
      </c>
    </row>
    <row r="5" spans="1:2">
      <c s="4" t="s" r="A5">
        <v>552</v>
      </c>
      <c s="14" t="n" r="B5">
        <v>0.8870400000000001</v>
      </c>
    </row>
    <row r="6" spans="1:2">
      <c s="4" t="s" r="A6">
        <v>496</v>
      </c>
    </row>
    <row r="7" spans="1:2">
      <c s="3" t="s" r="A7">
        <v>551</v>
      </c>
    </row>
    <row r="8" spans="1:2">
      <c s="4" t="s" r="A8">
        <v>552</v>
      </c>
      <c s="15" t="n" r="B8">
        <v>0.97581</v>
      </c>
    </row>
    <row r="9" spans="1:2">
      <c s="4" t="s" r="A9">
        <v>497</v>
      </c>
    </row>
    <row r="10" spans="1:2">
      <c s="3" t="s" r="A10">
        <v>551</v>
      </c>
    </row>
    <row r="11" spans="1:2">
      <c s="4" t="s" r="A11">
        <v>552</v>
      </c>
      <c s="15" t="n" r="B11">
        <v>1.848</v>
      </c>
    </row>
    <row r="12" spans="1:2">
      <c s="4" t="s" r="A12">
        <v>498</v>
      </c>
    </row>
    <row r="13" spans="1:2">
      <c s="3" t="s" r="A13">
        <v>551</v>
      </c>
    </row>
    <row r="14" spans="1:2">
      <c s="4" t="s" r="A14">
        <v>552</v>
      </c>
      <c s="15" t="n" r="B14">
        <v>2.508</v>
      </c>
    </row>
    <row r="15" spans="1:2">
      <c s="4" t="s" r="A15">
        <v>499</v>
      </c>
    </row>
    <row r="16" spans="1:2">
      <c s="3" t="s" r="A16">
        <v>551</v>
      </c>
    </row>
    <row r="17" spans="1:2">
      <c s="4" t="s" r="A17">
        <v>552</v>
      </c>
      <c s="15" t="n" r="B17">
        <v>1.881</v>
      </c>
    </row>
    <row r="18" spans="1:2">
      <c s="4" t="s" r="A18">
        <v>500</v>
      </c>
    </row>
    <row r="19" spans="1:2">
      <c s="3" t="s" r="A19">
        <v>551</v>
      </c>
    </row>
    <row r="20" spans="1:2">
      <c s="4" t="s" r="A20">
        <v>552</v>
      </c>
      <c s="14" t="n" r="B20">
        <v>1.8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553</v>
      </c>
      <c s="2" t="s" r="B1">
        <v>1</v>
      </c>
    </row>
    <row r="2" spans="1:3">
      <c s="2" t="s" r="B2">
        <v>2</v>
      </c>
      <c s="2" t="s" r="C2">
        <v>25</v>
      </c>
    </row>
    <row r="3" spans="1:3">
      <c s="3" t="s" r="A3">
        <v>554</v>
      </c>
    </row>
    <row r="4" spans="1:3">
      <c s="4" t="s" r="A4">
        <v>555</v>
      </c>
      <c s="6" t="n" r="B4">
        <v>112532</v>
      </c>
    </row>
    <row r="5" spans="1:3">
      <c s="4" t="s" r="A5">
        <v>520</v>
      </c>
      <c s="7" t="n" r="B5">
        <v>463</v>
      </c>
      <c s="7" t="n" r="C5">
        <v>122</v>
      </c>
    </row>
    <row r="6" spans="1:3">
      <c s="4" t="s" r="A6">
        <v>556</v>
      </c>
    </row>
    <row r="7" spans="1:3">
      <c s="3" t="s" r="A7">
        <v>554</v>
      </c>
    </row>
    <row r="8" spans="1:3">
      <c s="4" t="s" r="A8">
        <v>555</v>
      </c>
      <c s="6" t="n" r="B8">
        <v>7378</v>
      </c>
    </row>
    <row r="9" spans="1:3">
      <c s="4" t="s" r="A9">
        <v>520</v>
      </c>
      <c s="6" t="n" r="C9">
        <v>6</v>
      </c>
    </row>
    <row r="10" spans="1:3">
      <c s="4" t="s" r="A10">
        <v>523</v>
      </c>
      <c s="8" t="n" r="B10">
        <v>12.1968</v>
      </c>
    </row>
    <row r="11" spans="1:3">
      <c s="4" t="s" r="A11">
        <v>557</v>
      </c>
      <c s="6" t="n" r="B11">
        <v>2010</v>
      </c>
    </row>
    <row r="12" spans="1:3">
      <c s="4" t="s" r="A12">
        <v>558</v>
      </c>
      <c s="6" t="n" r="B12">
        <v>2017</v>
      </c>
    </row>
    <row r="13" spans="1:3">
      <c s="4" t="s" r="A13">
        <v>559</v>
      </c>
    </row>
    <row r="14" spans="1:3">
      <c s="3" t="s" r="A14">
        <v>554</v>
      </c>
    </row>
    <row r="15" spans="1:3">
      <c s="4" t="s" r="A15">
        <v>555</v>
      </c>
      <c s="6" t="n" r="B15">
        <v>71769</v>
      </c>
    </row>
    <row r="16" spans="1:3">
      <c s="4" t="s" r="A16">
        <v>520</v>
      </c>
      <c s="6" t="n" r="C16">
        <v>60</v>
      </c>
    </row>
    <row r="17" spans="1:3">
      <c s="4" t="s" r="A17">
        <v>523</v>
      </c>
      <c s="8" t="n" r="B17">
        <v>31.35</v>
      </c>
    </row>
    <row r="18" spans="1:3">
      <c s="4" t="s" r="A18">
        <v>558</v>
      </c>
      <c s="6" t="n" r="B18">
        <v>2019</v>
      </c>
    </row>
    <row r="19" spans="1:3">
      <c s="4" t="s" r="A19">
        <v>560</v>
      </c>
    </row>
    <row r="20" spans="1:3">
      <c s="3" t="s" r="A20">
        <v>554</v>
      </c>
    </row>
    <row r="21" spans="1:3">
      <c s="4" t="s" r="A21">
        <v>555</v>
      </c>
      <c s="6" t="n" r="B21">
        <v>33385</v>
      </c>
    </row>
    <row r="22" spans="1:3">
      <c s="4" t="s" r="A22">
        <v>520</v>
      </c>
      <c s="7" t="n" r="B22">
        <v>463</v>
      </c>
      <c s="7" t="n" r="C22">
        <v>56</v>
      </c>
    </row>
    <row r="23" spans="1:3">
      <c s="4" t="s" r="A23">
        <v>523</v>
      </c>
      <c s="8" t="n" r="B23">
        <v>23.5125</v>
      </c>
    </row>
    <row r="24" spans="1:3">
      <c s="4" t="s" r="A24">
        <v>561</v>
      </c>
    </row>
    <row r="25" spans="1:3">
      <c s="3" t="s" r="A25">
        <v>554</v>
      </c>
    </row>
    <row r="26" spans="1:3">
      <c s="4" t="s" r="A26">
        <v>558</v>
      </c>
      <c s="6" t="n" r="B26">
        <v>2017</v>
      </c>
    </row>
    <row r="27" spans="1:3">
      <c s="4" t="s" r="A27">
        <v>562</v>
      </c>
    </row>
    <row r="28" spans="1:3">
      <c s="3" t="s" r="A28">
        <v>554</v>
      </c>
    </row>
    <row r="29" spans="1:3">
      <c s="4" t="s" r="A29">
        <v>557</v>
      </c>
      <c s="6" t="n" r="B29">
        <v>2012</v>
      </c>
    </row>
    <row r="30" spans="1:3">
      <c s="4" t="s" r="A30">
        <v>558</v>
      </c>
      <c s="6" t="n" r="B30">
        <v>2019</v>
      </c>
    </row>
    <row r="31" spans="1:3">
      <c s="4" t="s" r="A31">
        <v>563</v>
      </c>
    </row>
    <row r="32" spans="1:3">
      <c s="3" t="s" r="A32">
        <v>554</v>
      </c>
    </row>
    <row r="33" spans="1:3">
      <c s="4" t="s" r="A33">
        <v>557</v>
      </c>
      <c s="6" t="n" r="B33">
        <v>2014</v>
      </c>
    </row>
    <row r="34" spans="1:3">
      <c s="4" t="s" r="A34">
        <v>558</v>
      </c>
      <c s="6" t="n" r="B34">
        <v>2022</v>
      </c>
    </row>
    <row r="35" spans="1:3">
      <c s="4" t="s" r="A35">
        <v>564</v>
      </c>
    </row>
    <row r="36" spans="1:3">
      <c s="3" t="s" r="A36">
        <v>554</v>
      </c>
    </row>
    <row r="37" spans="1:3">
      <c s="4" t="s" r="A37">
        <v>557</v>
      </c>
      <c s="6" t="n" r="B37">
        <v>2013</v>
      </c>
    </row>
    <row r="38" spans="1:3">
      <c s="4" t="s" r="A38">
        <v>565</v>
      </c>
    </row>
    <row r="39" spans="1:3">
      <c s="3" t="s" r="A39">
        <v>554</v>
      </c>
    </row>
    <row r="40" spans="1:3">
      <c s="4" t="s" r="A40">
        <v>557</v>
      </c>
      <c s="6" t="n" r="B40">
        <v>2015</v>
      </c>
    </row>
    <row r="41" spans="1:3">
      <c s="4" t="s" r="A41">
        <v>558</v>
      </c>
      <c s="6" t="n" r="B41">
        <v>20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r="1" spans="1:6">
      <c s="1" t="s" r="A1">
        <v>566</v>
      </c>
      <c s="2" t="s" r="B1">
        <v>1</v>
      </c>
      <c s="2" t="s" r="C1">
        <v>260</v>
      </c>
      <c t="n" r="E1"/>
    </row>
    <row r="2" spans="1:6">
      <c s="2" t="s" r="B2">
        <v>2</v>
      </c>
      <c s="2" t="s" r="C2">
        <v>567</v>
      </c>
      <c s="2" t="s" r="D2">
        <v>568</v>
      </c>
      <c s="2" t="s" r="E2">
        <v>25</v>
      </c>
    </row>
    <row r="3" spans="1:6">
      <c s="3" t="s" r="A3">
        <v>569</v>
      </c>
    </row>
    <row r="4" spans="1:6">
      <c s="4" t="s" r="A4">
        <v>71</v>
      </c>
      <c s="6" t="n" r="B4">
        <v>14696969</v>
      </c>
      <c s="6" t="n" r="E4">
        <v>6666666</v>
      </c>
      <c s="4" t="s" r="F4">
        <v>28</v>
      </c>
    </row>
    <row r="5" spans="1:6">
      <c s="4" t="s" r="A5">
        <v>570</v>
      </c>
      <c s="4" t="s" r="B5">
        <v>54</v>
      </c>
      <c s="4" t="s" r="E5">
        <v>54</v>
      </c>
    </row>
    <row r="6" spans="1:6">
      <c s="4" t="s" r="A6">
        <v>571</v>
      </c>
      <c s="4" t="s" r="B6">
        <v>572</v>
      </c>
    </row>
    <row r="7" spans="1:6">
      <c s="4" t="s" r="A7">
        <v>573</v>
      </c>
      <c s="6" t="n" r="B7">
        <v>565496</v>
      </c>
      <c s="6" t="n" r="E7">
        <v>565496</v>
      </c>
      <c s="4" t="s" r="F7">
        <v>28</v>
      </c>
    </row>
    <row r="8" spans="1:6">
      <c s="4" t="s" r="A8">
        <v>251</v>
      </c>
    </row>
    <row r="9" spans="1:6">
      <c s="3" t="s" r="A9">
        <v>569</v>
      </c>
    </row>
    <row r="10" spans="1:6">
      <c s="4" t="s" r="A10">
        <v>574</v>
      </c>
      <c s="7" t="n" r="D10">
        <v>5</v>
      </c>
    </row>
    <row r="11" spans="1:6">
      <c s="4" t="s" r="A11">
        <v>573</v>
      </c>
      <c s="6" t="n" r="D11">
        <v>102289</v>
      </c>
    </row>
    <row r="12" spans="1:6">
      <c s="4" t="s" r="A12">
        <v>575</v>
      </c>
    </row>
    <row r="13" spans="1:6">
      <c s="3" t="s" r="A13">
        <v>569</v>
      </c>
    </row>
    <row r="14" spans="1:6">
      <c s="4" t="s" r="A14">
        <v>576</v>
      </c>
      <c s="6" t="n" r="C14">
        <v>272727</v>
      </c>
    </row>
    <row r="15" spans="1:6">
      <c s="4" t="s" r="A15">
        <v>576</v>
      </c>
      <c s="6" t="n" r="B15">
        <v>2651515</v>
      </c>
      <c s="6" t="n" r="C15">
        <v>787878</v>
      </c>
    </row>
    <row r="16" spans="1:6">
      <c s="4" t="s" r="A16">
        <v>577</v>
      </c>
      <c s="4" t="s" r="B16">
        <v>578</v>
      </c>
    </row>
    <row r="17" spans="1:6">
      <c s="4" t="s" r="A17">
        <v>579</v>
      </c>
      <c s="4" t="s" r="B17">
        <v>580</v>
      </c>
    </row>
    <row r="18" spans="1:6">
      <c s="4" t="s" r="A18">
        <v>581</v>
      </c>
    </row>
    <row r="19" spans="1:6">
      <c s="3" t="s" r="A19">
        <v>569</v>
      </c>
    </row>
    <row r="20" spans="1:6">
      <c s="4" t="s" r="A20">
        <v>577</v>
      </c>
      <c s="4" t="s" r="B20">
        <v>578</v>
      </c>
    </row>
    <row r="21" spans="1:6">
      <c s="4" t="s" r="A21">
        <v>582</v>
      </c>
      <c s="4" t="s" r="B21">
        <v>583</v>
      </c>
    </row>
    <row r="22" spans="1:6">
      <c s="4" t="s" r="A22">
        <v>584</v>
      </c>
    </row>
    <row r="23" spans="1:6">
      <c s="3" t="s" r="A23">
        <v>569</v>
      </c>
    </row>
    <row r="24" spans="1:6">
      <c s="4" t="s" r="A24">
        <v>585</v>
      </c>
      <c s="4" t="s" r="B24">
        <v>586</v>
      </c>
    </row>
    <row r="25" spans="1:6">
      <c s="4" t="s" r="A25">
        <v>587</v>
      </c>
    </row>
    <row r="26" spans="1:6">
      <c s="3" t="s" r="A26">
        <v>569</v>
      </c>
    </row>
    <row r="27" spans="1:6">
      <c s="4" t="s" r="A27">
        <v>585</v>
      </c>
      <c s="4" t="s" r="B27">
        <v>588</v>
      </c>
    </row>
    <row r="28" spans="1:6">
      <c t="n" r="A28"/>
    </row>
    <row r="29" spans="1:6">
      <c s="4" t="s" r="A29">
        <v>28</v>
      </c>
      <c s="4" t="s" r="B29">
        <v>64</v>
      </c>
    </row>
  </sheetData>
  <mergeCells count="5">
    <mergeCell ref="A1:A2"/>
    <mergeCell ref="E1:F1"/>
    <mergeCell ref="E2:F2"/>
    <mergeCell ref="A28:F28"/>
    <mergeCell ref="B29:F2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t="s" r="A1">
        <v>589</v>
      </c>
      <c s="2" t="s" r="B1">
        <v>2</v>
      </c>
      <c s="2" t="s" r="C1">
        <v>25</v>
      </c>
    </row>
    <row r="2" spans="1:3">
      <c s="3" t="s" r="A2">
        <v>590</v>
      </c>
    </row>
    <row r="3" spans="1:3">
      <c s="4" t="s" r="A3">
        <v>591</v>
      </c>
      <c s="6" t="n" r="B3">
        <v>12355423</v>
      </c>
      <c s="6" t="n" r="C3">
        <v>10172448</v>
      </c>
    </row>
    <row r="4" spans="1:3">
      <c s="4" t="s" r="A4">
        <v>592</v>
      </c>
    </row>
    <row r="5" spans="1:3">
      <c s="3" t="s" r="A5">
        <v>590</v>
      </c>
    </row>
    <row r="6" spans="1:3">
      <c s="4" t="s" r="A6">
        <v>591</v>
      </c>
      <c s="6" t="n" r="B6">
        <v>9114739</v>
      </c>
      <c s="6" t="n" r="C6">
        <v>9114739</v>
      </c>
    </row>
    <row r="7" spans="1:3">
      <c s="4" t="s" r="A7">
        <v>593</v>
      </c>
    </row>
    <row r="8" spans="1:3">
      <c s="3" t="s" r="A8">
        <v>590</v>
      </c>
    </row>
    <row r="9" spans="1:3">
      <c s="4" t="s" r="A9">
        <v>591</v>
      </c>
      <c s="6" t="n" r="B9">
        <v>411499</v>
      </c>
      <c s="6" t="n" r="C9">
        <v>86046</v>
      </c>
    </row>
    <row r="10" spans="1:3">
      <c s="4" t="s" r="A10">
        <v>594</v>
      </c>
    </row>
    <row r="11" spans="1:3">
      <c s="3" t="s" r="A11">
        <v>590</v>
      </c>
    </row>
    <row r="12" spans="1:3">
      <c s="4" t="s" r="A12">
        <v>591</v>
      </c>
      <c s="6" t="n" r="B12">
        <v>218618</v>
      </c>
      <c s="6" t="n" r="C12">
        <v>218618</v>
      </c>
    </row>
    <row r="13" spans="1:3">
      <c s="4" t="s" r="A13">
        <v>595</v>
      </c>
    </row>
    <row r="14" spans="1:3">
      <c s="3" t="s" r="A14">
        <v>590</v>
      </c>
    </row>
    <row r="15" spans="1:3">
      <c s="4" t="s" r="A15">
        <v>591</v>
      </c>
      <c s="6" t="n" r="B15">
        <v>796147</v>
      </c>
      <c s="6" t="n" r="C15">
        <v>604412</v>
      </c>
    </row>
    <row r="16" spans="1:3">
      <c s="4" t="s" r="A16">
        <v>596</v>
      </c>
    </row>
    <row r="17" spans="1:3">
      <c s="3" t="s" r="A17">
        <v>590</v>
      </c>
    </row>
    <row r="18" spans="1:3">
      <c s="4" t="s" r="A18">
        <v>591</v>
      </c>
      <c s="6" t="n" r="B18">
        <v>1814420</v>
      </c>
      <c s="6" t="n" r="C18">
        <v>14863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7"/>
    <col customWidth="1" max="2" min="2" width="30"/>
  </cols>
  <sheetData>
    <row r="1" spans="1:2">
      <c s="1" t="s" r="A1">
        <v>597</v>
      </c>
      <c s="2" t="s" r="B1">
        <v>1</v>
      </c>
    </row>
    <row r="2" spans="1:2">
      <c s="2" t="s" r="B2">
        <v>598</v>
      </c>
    </row>
    <row r="3" spans="1:2">
      <c s="4" t="s" r="A3">
        <v>599</v>
      </c>
    </row>
    <row r="4" spans="1:2">
      <c s="3" t="s" r="A4">
        <v>554</v>
      </c>
    </row>
    <row r="5" spans="1:2">
      <c s="4" t="s" r="A5">
        <v>600</v>
      </c>
      <c s="6" t="n" r="B5">
        <v>114784</v>
      </c>
    </row>
    <row r="6" spans="1:2">
      <c s="4" t="s" r="A6">
        <v>601</v>
      </c>
      <c s="9" t="n" r="B6">
        <v>1.98</v>
      </c>
    </row>
    <row r="7" spans="1:2">
      <c s="4" t="s" r="A7">
        <v>557</v>
      </c>
      <c s="6" t="n" r="B7">
        <v>2009</v>
      </c>
    </row>
    <row r="8" spans="1:2">
      <c s="4" t="s" r="A8">
        <v>602</v>
      </c>
      <c s="6" t="n" r="B8">
        <v>2016</v>
      </c>
    </row>
    <row r="9" spans="1:2">
      <c s="4" t="s" r="A9">
        <v>603</v>
      </c>
    </row>
    <row r="10" spans="1:2">
      <c s="3" t="s" r="A10">
        <v>554</v>
      </c>
    </row>
    <row r="11" spans="1:2">
      <c s="4" t="s" r="A11">
        <v>600</v>
      </c>
      <c s="6" t="n" r="B11">
        <v>28696</v>
      </c>
    </row>
    <row r="12" spans="1:2">
      <c s="4" t="s" r="A12">
        <v>601</v>
      </c>
      <c s="9" t="n" r="B12">
        <v>1.98</v>
      </c>
    </row>
    <row r="13" spans="1:2">
      <c s="4" t="s" r="A13">
        <v>557</v>
      </c>
      <c s="6" t="n" r="B13">
        <v>2011</v>
      </c>
    </row>
    <row r="14" spans="1:2">
      <c s="4" t="s" r="A14">
        <v>602</v>
      </c>
      <c s="6" t="n" r="B14">
        <v>2016</v>
      </c>
    </row>
    <row r="15" spans="1:2">
      <c s="4" t="s" r="A15">
        <v>604</v>
      </c>
    </row>
    <row r="16" spans="1:2">
      <c s="3" t="s" r="A16">
        <v>554</v>
      </c>
    </row>
    <row r="17" spans="1:2">
      <c s="4" t="s" r="A17">
        <v>600</v>
      </c>
      <c s="6" t="n" r="B17">
        <v>75138</v>
      </c>
    </row>
    <row r="18" spans="1:2">
      <c s="4" t="s" r="A18">
        <v>601</v>
      </c>
      <c s="9" t="n" r="B18">
        <v>3.96</v>
      </c>
    </row>
    <row r="19" spans="1:2">
      <c s="4" t="s" r="A19">
        <v>557</v>
      </c>
      <c s="6" t="n" r="B19">
        <v>2011</v>
      </c>
    </row>
    <row r="20" spans="1:2">
      <c s="4" t="s" r="A20">
        <v>602</v>
      </c>
      <c s="6" t="n" r="B20">
        <v>2018</v>
      </c>
    </row>
    <row r="21" spans="1:2">
      <c s="4" t="s" r="A21">
        <v>605</v>
      </c>
    </row>
    <row r="22" spans="1:2">
      <c s="3" t="s" r="A22">
        <v>554</v>
      </c>
    </row>
    <row r="23" spans="1:2">
      <c s="4" t="s" r="A23">
        <v>600</v>
      </c>
      <c s="6" t="n" r="B23">
        <v>2186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6"/>
  </cols>
  <sheetData>
    <row r="1" spans="1:4">
      <c s="1" t="s" r="A1">
        <v>606</v>
      </c>
      <c s="2" t="s" r="B1">
        <v>1</v>
      </c>
      <c s="2" t="s" r="C1">
        <v>260</v>
      </c>
    </row>
    <row r="2" spans="1:4">
      <c s="2" t="s" r="B2">
        <v>2</v>
      </c>
      <c s="2" t="s" r="C2">
        <v>25</v>
      </c>
      <c s="2" t="s" r="D2">
        <v>392</v>
      </c>
    </row>
    <row r="3" spans="1:4">
      <c s="3" t="s" r="A3">
        <v>607</v>
      </c>
    </row>
    <row r="4" spans="1:4">
      <c s="4" t="s" r="A4">
        <v>608</v>
      </c>
      <c s="6" t="n" r="B4">
        <v>604412</v>
      </c>
      <c s="6" t="n" r="C4">
        <v>565265</v>
      </c>
    </row>
    <row r="5" spans="1:4">
      <c s="4" t="s" r="A5">
        <v>609</v>
      </c>
      <c s="6" t="n" r="B5">
        <v>201185</v>
      </c>
      <c s="6" t="n" r="C5">
        <v>110085</v>
      </c>
    </row>
    <row r="6" spans="1:4">
      <c s="4" t="s" r="A6">
        <v>610</v>
      </c>
      <c s="6" t="n" r="B6">
        <v>-5954</v>
      </c>
      <c s="6" t="n" r="C6">
        <v>-20398</v>
      </c>
    </row>
    <row r="7" spans="1:4">
      <c s="4" t="s" r="A7">
        <v>611</v>
      </c>
      <c s="6" t="n" r="B7">
        <v>-3496</v>
      </c>
      <c s="6" t="n" r="C7">
        <v>-50540</v>
      </c>
    </row>
    <row r="8" spans="1:4">
      <c s="4" t="s" r="A8">
        <v>612</v>
      </c>
      <c s="6" t="n" r="B8">
        <v>796147</v>
      </c>
      <c s="6" t="n" r="C8">
        <v>604412</v>
      </c>
      <c s="6" t="n" r="D8">
        <v>565265</v>
      </c>
    </row>
    <row r="9" spans="1:4">
      <c s="4" t="s" r="A9">
        <v>613</v>
      </c>
      <c s="6" t="n" r="B9">
        <v>749276</v>
      </c>
    </row>
    <row r="10" spans="1:4">
      <c s="4" t="s" r="A10">
        <v>614</v>
      </c>
      <c s="6" t="n" r="B10">
        <v>500483</v>
      </c>
    </row>
    <row r="11" spans="1:4">
      <c s="3" t="s" r="A11">
        <v>615</v>
      </c>
    </row>
    <row r="12" spans="1:4">
      <c s="4" t="s" r="A12">
        <v>608</v>
      </c>
      <c s="9" t="n" r="B12">
        <v>1.57</v>
      </c>
      <c s="9" t="n" r="C12">
        <v>3.6</v>
      </c>
    </row>
    <row r="13" spans="1:4">
      <c s="4" t="s" r="A13">
        <v>609</v>
      </c>
      <c s="16" t="n" r="B13">
        <v>5.15</v>
      </c>
      <c s="16" t="n" r="C13">
        <v>1.65</v>
      </c>
    </row>
    <row r="14" spans="1:4">
      <c s="4" t="s" r="A14">
        <v>610</v>
      </c>
      <c s="16" t="n" r="B14">
        <v>1.73</v>
      </c>
      <c s="16" t="n" r="C14">
        <v>1.66</v>
      </c>
    </row>
    <row r="15" spans="1:4">
      <c s="4" t="s" r="A15">
        <v>611</v>
      </c>
      <c s="16" t="n" r="B15">
        <v>1.74</v>
      </c>
      <c s="16" t="n" r="C15">
        <v>3.96</v>
      </c>
    </row>
    <row r="16" spans="1:4">
      <c s="4" t="s" r="A16">
        <v>612</v>
      </c>
      <c s="16" t="n" r="B16">
        <v>2.18</v>
      </c>
      <c s="9" t="n" r="C16">
        <v>1.57</v>
      </c>
      <c s="9" t="n" r="D16">
        <v>3.6</v>
      </c>
    </row>
    <row r="17" spans="1:4">
      <c s="4" t="s" r="A17">
        <v>613</v>
      </c>
      <c s="16" t="n" r="B17">
        <v>2.41</v>
      </c>
    </row>
    <row r="18" spans="1:4">
      <c s="4" t="s" r="A18">
        <v>614</v>
      </c>
      <c s="9" t="n" r="B18">
        <v>1.7</v>
      </c>
    </row>
    <row r="19" spans="1:4">
      <c s="3" t="s" r="A19">
        <v>616</v>
      </c>
    </row>
    <row r="20" spans="1:4">
      <c s="4" t="s" r="A20">
        <v>617</v>
      </c>
      <c s="4" t="s" r="B20">
        <v>618</v>
      </c>
      <c s="4" t="s" r="C20">
        <v>618</v>
      </c>
      <c s="4" t="s" r="D20">
        <v>619</v>
      </c>
    </row>
    <row r="21" spans="1:4">
      <c s="4" t="s" r="A21">
        <v>620</v>
      </c>
      <c s="4" t="s" r="B21">
        <v>621</v>
      </c>
    </row>
    <row r="22" spans="1:4">
      <c s="4" t="s" r="A22">
        <v>622</v>
      </c>
      <c s="4" t="s" r="B22">
        <v>623</v>
      </c>
    </row>
    <row r="23" spans="1:4">
      <c s="3" t="s" r="A23">
        <v>624</v>
      </c>
    </row>
    <row r="24" spans="1:4">
      <c s="4" t="s" r="A24">
        <v>612</v>
      </c>
      <c s="7" t="n" r="B24">
        <v>2245</v>
      </c>
    </row>
    <row r="25" spans="1:4">
      <c s="4" t="s" r="A25">
        <v>613</v>
      </c>
      <c s="6" t="n" r="B25">
        <v>1941</v>
      </c>
    </row>
    <row r="26" spans="1:4">
      <c s="4" t="s" r="A26">
        <v>614</v>
      </c>
      <c s="7" t="n" r="B26">
        <v>1652</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625</v>
      </c>
      <c s="2" t="s" r="B1">
        <v>1</v>
      </c>
    </row>
    <row r="2" spans="1:3">
      <c s="2" t="s" r="B2">
        <v>2</v>
      </c>
      <c s="2" t="s" r="C2">
        <v>626</v>
      </c>
    </row>
    <row r="3" spans="1:3">
      <c s="3" t="s" r="A3">
        <v>627</v>
      </c>
    </row>
    <row r="4" spans="1:3">
      <c s="4" t="s" r="A4">
        <v>628</v>
      </c>
      <c s="4" t="s" r="B4">
        <v>578</v>
      </c>
    </row>
    <row r="5" spans="1:3">
      <c s="4" t="s" r="A5">
        <v>331</v>
      </c>
      <c s="7" t="n" r="B5">
        <v>0</v>
      </c>
    </row>
    <row r="6" spans="1:3">
      <c s="4" t="s" r="A6">
        <v>629</v>
      </c>
      <c s="7" t="n" r="B6">
        <v>700</v>
      </c>
    </row>
    <row r="7" spans="1:3">
      <c s="4" t="s" r="A7">
        <v>630</v>
      </c>
      <c s="4" t="s" r="B7">
        <v>631</v>
      </c>
    </row>
    <row r="8" spans="1:3">
      <c s="4" t="s" r="A8">
        <v>632</v>
      </c>
    </row>
    <row r="9" spans="1:3">
      <c s="3" t="s" r="A9">
        <v>627</v>
      </c>
    </row>
    <row r="10" spans="1:3">
      <c s="4" t="s" r="A10">
        <v>633</v>
      </c>
      <c s="9" t="n" r="C10">
        <v>1.65</v>
      </c>
    </row>
    <row r="11" spans="1:3">
      <c s="4" t="s" r="A11">
        <v>634</v>
      </c>
      <c s="4" t="s" r="B11">
        <v>539</v>
      </c>
    </row>
    <row r="12" spans="1:3">
      <c s="4" t="s" r="A12">
        <v>635</v>
      </c>
      <c s="6" t="n" r="C12">
        <v>387749</v>
      </c>
    </row>
    <row r="13" spans="1:3">
      <c s="4" t="s" r="A13">
        <v>636</v>
      </c>
      <c s="7" t="n" r="B13">
        <v>200</v>
      </c>
    </row>
    <row r="14" spans="1:3">
      <c s="4" t="s" r="A14">
        <v>637</v>
      </c>
    </row>
    <row r="15" spans="1:3">
      <c s="3" t="s" r="A15">
        <v>627</v>
      </c>
    </row>
    <row r="16" spans="1:3">
      <c s="4" t="s" r="A16">
        <v>638</v>
      </c>
      <c s="9" t="n" r="C16">
        <v>1.98</v>
      </c>
    </row>
    <row r="17" spans="1:3">
      <c s="4" t="s" r="A17">
        <v>639</v>
      </c>
    </row>
    <row r="18" spans="1:3">
      <c s="3" t="s" r="A18">
        <v>627</v>
      </c>
    </row>
    <row r="19" spans="1:3">
      <c s="4" t="s" r="A19">
        <v>638</v>
      </c>
      <c s="9" t="n" r="C19">
        <v>5.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26"/>
    <col customWidth="1" max="3" min="3" width="16"/>
    <col customWidth="1" max="4" min="4" width="25"/>
    <col customWidth="1" max="5" min="5" width="16"/>
  </cols>
  <sheetData>
    <row r="1" spans="1:5">
      <c s="1" t="s" r="A1">
        <v>640</v>
      </c>
      <c s="2" t="s" r="B1">
        <v>75</v>
      </c>
      <c s="2" t="s" r="D1">
        <v>1</v>
      </c>
    </row>
    <row r="2" spans="1:5">
      <c s="2" t="s" r="B2">
        <v>2</v>
      </c>
      <c s="2" t="s" r="C2">
        <v>76</v>
      </c>
      <c s="2" t="s" r="D2">
        <v>2</v>
      </c>
      <c s="2" t="s" r="E2">
        <v>76</v>
      </c>
    </row>
    <row r="3" spans="1:5">
      <c s="3" t="s" r="A3">
        <v>641</v>
      </c>
    </row>
    <row r="4" spans="1:5">
      <c s="4" t="s" r="A4">
        <v>329</v>
      </c>
      <c s="4" t="s" r="B4">
        <v>330</v>
      </c>
      <c s="4" t="s" r="C4">
        <v>642</v>
      </c>
      <c s="4" t="s" r="D4">
        <v>330</v>
      </c>
      <c s="4" t="s" r="E4">
        <v>642</v>
      </c>
    </row>
    <row r="5" spans="1:5">
      <c s="4" t="s" r="A5">
        <v>331</v>
      </c>
      <c s="4" t="s" r="B5">
        <v>272</v>
      </c>
    </row>
    <row r="6" spans="1:5">
      <c s="4" t="s" r="A6">
        <v>332</v>
      </c>
      <c s="4" t="s" r="B6">
        <v>643</v>
      </c>
      <c s="4" t="s" r="C6">
        <v>644</v>
      </c>
      <c s="4" t="s" r="D6">
        <v>645</v>
      </c>
      <c s="4" t="s" r="E6">
        <v>644</v>
      </c>
    </row>
    <row r="7" spans="1:5">
      <c s="4" t="s" r="A7">
        <v>334</v>
      </c>
      <c s="4" t="s" r="B7">
        <v>619</v>
      </c>
      <c s="4" t="s" r="C7">
        <v>646</v>
      </c>
      <c s="4" t="s" r="D7">
        <v>647</v>
      </c>
      <c s="4" t="s" r="E7">
        <v>64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48</v>
      </c>
      <c s="2" t="s" r="B1">
        <v>75</v>
      </c>
      <c s="2" t="s" r="D1">
        <v>1</v>
      </c>
    </row>
    <row r="2" spans="1:5">
      <c s="2" t="s" r="B2">
        <v>2</v>
      </c>
      <c s="2" t="s" r="C2">
        <v>76</v>
      </c>
      <c s="2" t="s" r="D2">
        <v>2</v>
      </c>
      <c s="2" t="s" r="E2">
        <v>76</v>
      </c>
    </row>
    <row r="3" spans="1:5">
      <c s="3" t="s" r="A3">
        <v>627</v>
      </c>
    </row>
    <row r="4" spans="1:5">
      <c s="4" t="s" r="A4">
        <v>104</v>
      </c>
      <c s="7" t="n" r="B4">
        <v>85</v>
      </c>
      <c s="7" t="n" r="C4">
        <v>127</v>
      </c>
      <c s="7" t="n" r="D4">
        <v>197</v>
      </c>
      <c s="7" t="n" r="E4">
        <v>204</v>
      </c>
    </row>
    <row r="5" spans="1:5">
      <c s="4" t="s" r="A5">
        <v>649</v>
      </c>
    </row>
    <row r="6" spans="1:5">
      <c s="3" t="s" r="A6">
        <v>627</v>
      </c>
    </row>
    <row r="7" spans="1:5">
      <c s="4" t="s" r="A7">
        <v>104</v>
      </c>
      <c s="6" t="n" r="B7">
        <v>3</v>
      </c>
      <c s="6" t="n" r="C7">
        <v>1</v>
      </c>
      <c s="6" t="n" r="D7">
        <v>6</v>
      </c>
      <c s="6" t="n" r="E7">
        <v>3</v>
      </c>
    </row>
    <row r="8" spans="1:5">
      <c s="4" t="s" r="A8">
        <v>381</v>
      </c>
    </row>
    <row r="9" spans="1:5">
      <c s="3" t="s" r="A9">
        <v>627</v>
      </c>
    </row>
    <row r="10" spans="1:5">
      <c s="4" t="s" r="A10">
        <v>104</v>
      </c>
      <c s="6" t="n" r="B10">
        <v>26</v>
      </c>
      <c s="6" t="n" r="C10">
        <v>31</v>
      </c>
      <c s="6" t="n" r="D10">
        <v>66</v>
      </c>
      <c s="6" t="n" r="E10">
        <v>72</v>
      </c>
    </row>
    <row r="11" spans="1:5">
      <c s="4" t="s" r="A11">
        <v>382</v>
      </c>
    </row>
    <row r="12" spans="1:5">
      <c s="3" t="s" r="A12">
        <v>627</v>
      </c>
    </row>
    <row r="13" spans="1:5">
      <c s="4" t="s" r="A13">
        <v>104</v>
      </c>
      <c s="6" t="n" r="B13">
        <v>16</v>
      </c>
      <c s="6" t="n" r="C13">
        <v>17</v>
      </c>
      <c s="6" t="n" r="D13">
        <v>37</v>
      </c>
      <c s="6" t="n" r="E13">
        <v>24</v>
      </c>
    </row>
    <row r="14" spans="1:5">
      <c s="4" t="s" r="A14">
        <v>650</v>
      </c>
    </row>
    <row r="15" spans="1:5">
      <c s="3" t="s" r="A15">
        <v>627</v>
      </c>
    </row>
    <row r="16" spans="1:5">
      <c s="4" t="s" r="A16">
        <v>104</v>
      </c>
      <c s="7" t="n" r="B16">
        <v>40</v>
      </c>
      <c s="7" t="n" r="C16">
        <v>78</v>
      </c>
      <c s="7" t="n" r="D16">
        <v>88</v>
      </c>
      <c s="7" t="n" r="E16">
        <v>1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s="1" t="s" r="A1">
        <v>133</v>
      </c>
      <c s="2" t="s" r="B1">
        <v>1</v>
      </c>
    </row>
    <row r="2" spans="1:2">
      <c s="2" t="s" r="B2">
        <v>2</v>
      </c>
    </row>
    <row r="3" spans="1:2">
      <c s="4" t="s" r="A3">
        <v>133</v>
      </c>
      <c s="4" t="s" r="B3">
        <v>1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t="s" r="A1">
        <v>651</v>
      </c>
      <c s="2" t="s" r="B1">
        <v>75</v>
      </c>
      <c s="2" t="s" r="D1">
        <v>1</v>
      </c>
    </row>
    <row r="2" spans="1:5">
      <c s="2" t="s" r="B2">
        <v>2</v>
      </c>
      <c s="2" t="s" r="C2">
        <v>76</v>
      </c>
      <c s="2" t="s" r="D2">
        <v>2</v>
      </c>
      <c s="2" t="s" r="E2">
        <v>76</v>
      </c>
    </row>
    <row r="3" spans="1:5">
      <c s="3" t="s" r="A3">
        <v>652</v>
      </c>
    </row>
    <row r="4" spans="1:5">
      <c s="4" t="s" r="A4">
        <v>91</v>
      </c>
      <c s="7" t="n" r="B4">
        <v>5</v>
      </c>
      <c s="7" t="n" r="C4">
        <v>15</v>
      </c>
      <c s="7" t="n" r="D4">
        <v>76</v>
      </c>
      <c s="7" t="n" r="E4">
        <v>12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53</v>
      </c>
      <c s="2" t="s" r="B1">
        <v>75</v>
      </c>
      <c s="2" t="s" r="D1">
        <v>1</v>
      </c>
    </row>
    <row r="2" spans="1:5">
      <c s="2" t="s" r="B2">
        <v>2</v>
      </c>
      <c s="2" t="s" r="C2">
        <v>76</v>
      </c>
      <c s="2" t="s" r="D2">
        <v>2</v>
      </c>
      <c s="2" t="s" r="E2">
        <v>76</v>
      </c>
    </row>
    <row r="3" spans="1:5">
      <c s="3" t="s" r="A3">
        <v>654</v>
      </c>
    </row>
    <row r="4" spans="1:5">
      <c s="4" t="s" r="A4">
        <v>97</v>
      </c>
      <c s="7" t="n" r="B4">
        <v>-1076</v>
      </c>
      <c s="7" t="n" r="C4">
        <v>-2371</v>
      </c>
      <c s="7" t="n" r="D4">
        <v>-5119</v>
      </c>
      <c s="7" t="n" r="E4">
        <v>-7554</v>
      </c>
    </row>
    <row r="5" spans="1:5">
      <c s="3" t="s" r="A5">
        <v>655</v>
      </c>
    </row>
    <row r="6" spans="1:5">
      <c s="4" t="s" r="A6">
        <v>656</v>
      </c>
      <c s="6" t="n" r="B6">
        <v>564896</v>
      </c>
      <c s="6" t="n" r="C6">
        <v>539397</v>
      </c>
      <c s="6" t="n" r="D6">
        <v>562110</v>
      </c>
      <c s="6" t="n" r="E6">
        <v>539285</v>
      </c>
    </row>
    <row r="7" spans="1:5">
      <c s="3" t="s" r="A7">
        <v>657</v>
      </c>
    </row>
    <row r="8" spans="1:5">
      <c s="4" t="s" r="A8">
        <v>656</v>
      </c>
      <c s="9" t="n" r="B8">
        <v>-1.9</v>
      </c>
      <c s="9" t="n" r="C8">
        <v>-4.4</v>
      </c>
      <c s="9" t="n" r="D8">
        <v>-9.109999999999999</v>
      </c>
      <c s="9" t="n" r="E8">
        <v>-14.0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58</v>
      </c>
      <c s="2" t="s" r="B1">
        <v>75</v>
      </c>
      <c s="2" t="s" r="D1">
        <v>1</v>
      </c>
    </row>
    <row r="2" spans="1:5">
      <c s="2" t="s" r="B2">
        <v>2</v>
      </c>
      <c s="2" t="s" r="C2">
        <v>76</v>
      </c>
      <c s="2" t="s" r="D2">
        <v>2</v>
      </c>
      <c s="2" t="s" r="E2">
        <v>76</v>
      </c>
    </row>
    <row r="3" spans="1:5">
      <c s="4" t="s" r="A3">
        <v>659</v>
      </c>
    </row>
    <row r="4" spans="1:5">
      <c s="3" t="s" r="A4">
        <v>660</v>
      </c>
    </row>
    <row r="5" spans="1:5">
      <c s="4" t="s" r="A5">
        <v>661</v>
      </c>
      <c s="6" t="n" r="B5">
        <v>796147</v>
      </c>
      <c s="6" t="n" r="C5">
        <v>549906</v>
      </c>
      <c s="6" t="n" r="D5">
        <v>796147</v>
      </c>
      <c s="6" t="n" r="E5">
        <v>549906</v>
      </c>
    </row>
    <row r="6" spans="1:5">
      <c s="4" t="s" r="A6">
        <v>662</v>
      </c>
    </row>
    <row r="7" spans="1:5">
      <c s="3" t="s" r="A7">
        <v>660</v>
      </c>
    </row>
    <row r="8" spans="1:5">
      <c s="4" t="s" r="A8">
        <v>661</v>
      </c>
      <c s="6" t="n" r="B8">
        <v>411499</v>
      </c>
      <c s="6" t="n" r="C8">
        <v>86930</v>
      </c>
      <c s="6" t="n" r="D8">
        <v>411499</v>
      </c>
      <c s="6" t="n" r="E8">
        <v>86930</v>
      </c>
    </row>
    <row r="9" spans="1:5">
      <c s="4" t="s" r="A9">
        <v>663</v>
      </c>
    </row>
    <row r="10" spans="1:5">
      <c s="3" t="s" r="A10">
        <v>660</v>
      </c>
    </row>
    <row r="11" spans="1:5">
      <c s="4" t="s" r="A11">
        <v>661</v>
      </c>
      <c s="6" t="n" r="B11">
        <v>218618</v>
      </c>
      <c s="6" t="n" r="C11">
        <v>218618</v>
      </c>
      <c s="6" t="n" r="D11">
        <v>218618</v>
      </c>
      <c s="6" t="n" r="E11">
        <v>218618</v>
      </c>
    </row>
    <row r="12" spans="1:5">
      <c s="4" t="s" r="A12">
        <v>592</v>
      </c>
    </row>
    <row r="13" spans="1:5">
      <c s="3" t="s" r="A13">
        <v>660</v>
      </c>
    </row>
    <row r="14" spans="1:5">
      <c s="4" t="s" r="A14">
        <v>661</v>
      </c>
      <c s="6" t="n" r="B14">
        <v>9114739</v>
      </c>
      <c s="6" t="n" r="C14">
        <v>9114739</v>
      </c>
      <c s="6" t="n" r="D14">
        <v>9114739</v>
      </c>
      <c s="6" t="n" r="E14">
        <v>911473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80"/>
    <col customWidth="1" max="2" min="2" width="21"/>
  </cols>
  <sheetData>
    <row r="1" spans="1:2">
      <c s="1" t="s" r="A1">
        <v>664</v>
      </c>
      <c s="2" t="s" r="B1">
        <v>368</v>
      </c>
    </row>
    <row r="2" spans="1:2">
      <c s="4" t="s" r="A2">
        <v>665</v>
      </c>
      <c s="7" t="n" r="B2">
        <v>25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t="s" r="A1">
        <v>666</v>
      </c>
      <c s="2" t="s" r="B1">
        <v>2</v>
      </c>
      <c s="2" t="s" r="C1">
        <v>25</v>
      </c>
      <c s="2" t="s" r="D1">
        <v>28</v>
      </c>
      <c s="2" t="s" r="E1">
        <v>508</v>
      </c>
    </row>
    <row r="2" spans="1:5">
      <c s="4" t="s" r="A2">
        <v>370</v>
      </c>
      <c t="n" r="C2"/>
      <c s="7" t="n" r="E2">
        <v>16354</v>
      </c>
    </row>
    <row r="3" spans="1:5">
      <c s="4" t="s" r="A3">
        <v>667</v>
      </c>
      <c t="n" r="C3"/>
      <c s="6" t="n" r="E3">
        <v>8365</v>
      </c>
    </row>
    <row r="4" spans="1:5">
      <c s="4" t="s" r="A4">
        <v>668</v>
      </c>
      <c t="n" r="C4"/>
      <c s="6" t="n" r="E4">
        <v>259</v>
      </c>
    </row>
    <row r="5" spans="1:5">
      <c s="4" t="s" r="A5">
        <v>669</v>
      </c>
      <c t="n" r="C5"/>
      <c s="6" t="n" r="E5">
        <v>8624</v>
      </c>
    </row>
    <row r="6" spans="1:5">
      <c s="4" t="s" r="A6">
        <v>38</v>
      </c>
      <c s="7" t="n" r="B6">
        <v>22</v>
      </c>
      <c s="7" t="n" r="C6">
        <v>22</v>
      </c>
      <c s="6" t="n" r="E6">
        <v>22</v>
      </c>
    </row>
    <row r="7" spans="1:5">
      <c s="4" t="s" r="A7">
        <v>665</v>
      </c>
      <c t="n" r="C7"/>
      <c s="6" t="n" r="E7">
        <v>25000</v>
      </c>
    </row>
    <row r="8" spans="1:5">
      <c s="4" t="s" r="A8">
        <v>375</v>
      </c>
      <c t="n" r="C8"/>
    </row>
    <row r="9" spans="1:5">
      <c s="4" t="s" r="A9">
        <v>370</v>
      </c>
      <c t="n" r="C9"/>
      <c s="6" t="n" r="E9">
        <v>4282</v>
      </c>
    </row>
    <row r="10" spans="1:5">
      <c s="4" t="s" r="A10">
        <v>376</v>
      </c>
      <c t="n" r="C10"/>
    </row>
    <row r="11" spans="1:5">
      <c s="4" t="s" r="A11">
        <v>370</v>
      </c>
      <c t="n" r="C11"/>
      <c s="6" t="n" r="E11">
        <v>9011</v>
      </c>
    </row>
    <row r="12" spans="1:5">
      <c s="4" t="s" r="A12">
        <v>377</v>
      </c>
      <c t="n" r="C12"/>
    </row>
    <row r="13" spans="1:5">
      <c s="4" t="s" r="A13">
        <v>370</v>
      </c>
      <c t="n" r="C13"/>
      <c s="6" t="n" r="E13">
        <v>2779</v>
      </c>
    </row>
    <row r="14" spans="1:5">
      <c s="4" t="s" r="A14">
        <v>378</v>
      </c>
      <c t="n" r="C14"/>
    </row>
    <row r="15" spans="1:5">
      <c s="4" t="s" r="A15">
        <v>370</v>
      </c>
      <c t="n" r="C15"/>
      <c s="7" t="n" r="E15">
        <v>282</v>
      </c>
    </row>
    <row r="16" spans="1:5">
      <c t="n" r="A16"/>
    </row>
    <row r="17" spans="1:5">
      <c s="4" t="s" r="A17">
        <v>28</v>
      </c>
      <c s="4" t="s" r="B17">
        <v>64</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E16"/>
    <mergeCell ref="B17:E1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29"/>
    <col customWidth="1" max="6" min="6" width="37"/>
    <col customWidth="1" max="7" min="7" width="37"/>
    <col customWidth="1" max="8" min="8" width="30"/>
    <col customWidth="1" max="9" min="9" width="4"/>
  </cols>
  <sheetData>
    <row r="1" spans="1:9">
      <c s="1" t="s" r="A1">
        <v>670</v>
      </c>
      <c s="2" t="s" r="B1">
        <v>671</v>
      </c>
      <c s="2" t="s" r="C1">
        <v>245</v>
      </c>
      <c s="2" t="s" r="D1">
        <v>672</v>
      </c>
      <c s="2" t="s" r="E1">
        <v>246</v>
      </c>
      <c s="2" t="s" r="F1">
        <v>245</v>
      </c>
      <c s="2" t="s" r="G1">
        <v>673</v>
      </c>
      <c s="2" t="s" r="H1">
        <v>674</v>
      </c>
      <c s="2" t="s" r="I1">
        <v>28</v>
      </c>
    </row>
    <row r="2" spans="1:9">
      <c s="3" t="s" r="A2">
        <v>675</v>
      </c>
      <c t="n" r="H2"/>
    </row>
    <row r="3" spans="1:9">
      <c s="4" t="s" r="A3">
        <v>676</v>
      </c>
      <c s="6" t="n" r="G3">
        <v>14696969</v>
      </c>
      <c s="6" t="n" r="H3">
        <v>6666666</v>
      </c>
    </row>
    <row r="4" spans="1:9">
      <c s="4" t="s" r="A4">
        <v>677</v>
      </c>
      <c s="8" t="n" r="G4">
        <v>0.0001</v>
      </c>
      <c s="8" t="n" r="H4">
        <v>0.0001</v>
      </c>
    </row>
    <row r="5" spans="1:9">
      <c s="4" t="s" r="A5">
        <v>533</v>
      </c>
      <c t="n" r="H5"/>
    </row>
    <row r="6" spans="1:9">
      <c s="3" t="s" r="A6">
        <v>675</v>
      </c>
      <c t="n" r="H6"/>
    </row>
    <row r="7" spans="1:9">
      <c s="4" t="s" r="A7">
        <v>678</v>
      </c>
      <c s="7" t="n" r="G7">
        <v>20000000</v>
      </c>
      <c t="n" r="H7"/>
    </row>
    <row r="8" spans="1:9">
      <c s="4" t="s" r="A8">
        <v>679</v>
      </c>
      <c t="n" r="H8"/>
    </row>
    <row r="9" spans="1:9">
      <c s="3" t="s" r="A9">
        <v>675</v>
      </c>
      <c t="n" r="H9"/>
    </row>
    <row r="10" spans="1:9">
      <c s="4" t="s" r="A10">
        <v>538</v>
      </c>
      <c s="4" t="s" r="G10">
        <v>544</v>
      </c>
      <c t="n" r="H10"/>
    </row>
    <row r="11" spans="1:9">
      <c s="4" t="s" r="A11">
        <v>251</v>
      </c>
      <c t="n" r="H11"/>
    </row>
    <row r="12" spans="1:9">
      <c s="3" t="s" r="A12">
        <v>675</v>
      </c>
      <c t="n" r="H12"/>
    </row>
    <row r="13" spans="1:9">
      <c s="4" t="s" r="A13">
        <v>680</v>
      </c>
      <c s="4" t="s" r="E13">
        <v>254</v>
      </c>
      <c t="n" r="H13"/>
    </row>
    <row r="14" spans="1:9">
      <c s="4" t="s" r="A14">
        <v>681</v>
      </c>
      <c s="10" t="n" r="E14">
        <v>0.03030303</v>
      </c>
      <c t="n" r="H14"/>
    </row>
    <row r="15" spans="1:9">
      <c s="4" t="s" r="A15">
        <v>255</v>
      </c>
      <c t="n" r="H15"/>
    </row>
    <row r="16" spans="1:9">
      <c s="3" t="s" r="A16">
        <v>675</v>
      </c>
      <c t="n" r="H16"/>
    </row>
    <row r="17" spans="1:9">
      <c s="4" t="s" r="A17">
        <v>678</v>
      </c>
      <c s="7" t="n" r="C17">
        <v>22200000</v>
      </c>
      <c s="7" t="n" r="F17">
        <v>22200000</v>
      </c>
      <c t="n" r="H17"/>
    </row>
    <row r="18" spans="1:9">
      <c s="4" t="s" r="A18">
        <v>682</v>
      </c>
      <c s="6" t="n" r="C18">
        <v>5192184</v>
      </c>
      <c s="6" t="n" r="F18">
        <v>5192184</v>
      </c>
      <c t="n" r="H18"/>
    </row>
    <row r="19" spans="1:9">
      <c s="4" t="s" r="A19">
        <v>683</v>
      </c>
      <c s="7" t="n" r="C19">
        <v>5</v>
      </c>
      <c s="7" t="n" r="F19">
        <v>5</v>
      </c>
      <c t="n" r="H19"/>
    </row>
    <row r="20" spans="1:9">
      <c s="4" t="s" r="A20">
        <v>684</v>
      </c>
      <c s="7" t="n" r="F20">
        <v>1900000</v>
      </c>
      <c t="n" r="H20"/>
    </row>
    <row r="21" spans="1:9">
      <c s="4" t="s" r="A21">
        <v>685</v>
      </c>
      <c s="6" t="n" r="C21">
        <v>9114739</v>
      </c>
      <c s="6" t="n" r="F21">
        <v>9114739</v>
      </c>
      <c t="n" r="H21"/>
    </row>
    <row r="22" spans="1:9">
      <c s="4" t="s" r="A22">
        <v>686</v>
      </c>
      <c t="n" r="H22"/>
    </row>
    <row r="23" spans="1:9">
      <c s="3" t="s" r="A23">
        <v>675</v>
      </c>
      <c t="n" r="H23"/>
    </row>
    <row r="24" spans="1:9">
      <c s="4" t="s" r="A24">
        <v>687</v>
      </c>
      <c s="4" t="s" r="B24">
        <v>688</v>
      </c>
      <c t="n" r="H24"/>
    </row>
    <row r="25" spans="1:9">
      <c s="4" t="s" r="A25">
        <v>689</v>
      </c>
      <c s="7" t="n" r="B25">
        <v>47087</v>
      </c>
      <c t="n" r="H25"/>
    </row>
    <row r="26" spans="1:9">
      <c s="4" t="s" r="A26">
        <v>690</v>
      </c>
      <c s="6" t="n" r="B26">
        <v>34000</v>
      </c>
      <c t="n" r="H26"/>
    </row>
    <row r="27" spans="1:9">
      <c s="4" t="s" r="A27">
        <v>691</v>
      </c>
      <c s="4" t="s" r="B27">
        <v>692</v>
      </c>
      <c t="n" r="H27"/>
    </row>
    <row r="28" spans="1:9">
      <c s="4" t="s" r="A28">
        <v>693</v>
      </c>
      <c s="4" t="s" r="B28">
        <v>694</v>
      </c>
      <c t="n" r="H28"/>
    </row>
    <row r="29" spans="1:9">
      <c s="4" t="s" r="A29">
        <v>689</v>
      </c>
      <c s="7" t="n" r="B29">
        <v>93000</v>
      </c>
      <c t="n" r="H29"/>
    </row>
    <row r="30" spans="1:9">
      <c s="4" t="s" r="A30">
        <v>695</v>
      </c>
      <c s="4" t="s" r="B30">
        <v>411</v>
      </c>
      <c t="n" r="H30"/>
    </row>
    <row r="31" spans="1:9">
      <c s="4" t="s" r="A31">
        <v>696</v>
      </c>
      <c s="7" t="n" r="B31">
        <v>2521051</v>
      </c>
      <c t="n" r="H31"/>
    </row>
    <row r="32" spans="1:9">
      <c s="4" t="s" r="A32">
        <v>697</v>
      </c>
      <c t="n" r="H32"/>
    </row>
    <row r="33" spans="1:9">
      <c s="3" t="s" r="A33">
        <v>675</v>
      </c>
      <c t="n" r="H33"/>
    </row>
    <row r="34" spans="1:9">
      <c s="4" t="s" r="A34">
        <v>676</v>
      </c>
      <c s="6" t="n" r="C34">
        <v>100000000</v>
      </c>
      <c s="6" t="n" r="F34">
        <v>100000000</v>
      </c>
      <c t="n" r="H34"/>
    </row>
    <row r="35" spans="1:9">
      <c s="4" t="s" r="A35">
        <v>677</v>
      </c>
      <c s="8" t="n" r="C35">
        <v>0.0001</v>
      </c>
      <c s="8" t="n" r="F35">
        <v>0.0001</v>
      </c>
      <c t="n" r="H35"/>
    </row>
    <row r="36" spans="1:9">
      <c s="4" t="s" r="A36">
        <v>698</v>
      </c>
      <c s="6" t="n" r="C36">
        <v>5000000</v>
      </c>
      <c s="6" t="n" r="F36">
        <v>5000000</v>
      </c>
      <c t="n" r="H36"/>
    </row>
    <row r="37" spans="1:9">
      <c s="4" t="s" r="A37">
        <v>699</v>
      </c>
      <c s="8" t="n" r="C37">
        <v>0.0001</v>
      </c>
      <c s="8" t="n" r="F37">
        <v>0.0001</v>
      </c>
      <c t="n" r="H37"/>
    </row>
    <row r="38" spans="1:9">
      <c s="4" t="s" r="A38">
        <v>547</v>
      </c>
      <c t="n" r="H38"/>
    </row>
    <row r="39" spans="1:9">
      <c s="3" t="s" r="A39">
        <v>675</v>
      </c>
      <c t="n" r="H39"/>
    </row>
    <row r="40" spans="1:9">
      <c s="4" t="s" r="A40">
        <v>678</v>
      </c>
      <c s="7" t="n" r="D40">
        <v>20000000</v>
      </c>
      <c t="n" r="H40"/>
    </row>
    <row r="41" spans="1:9">
      <c s="4" t="s" r="A41">
        <v>700</v>
      </c>
      <c t="n" r="H41"/>
    </row>
    <row r="42" spans="1:9">
      <c s="3" t="s" r="A42">
        <v>675</v>
      </c>
      <c t="n" r="H42"/>
    </row>
    <row r="43" spans="1:9">
      <c s="4" t="s" r="A43">
        <v>538</v>
      </c>
      <c s="4" t="s" r="D43">
        <v>544</v>
      </c>
      <c t="n" r="H43"/>
    </row>
    <row r="44" spans="1:9">
      <c t="n" r="A44"/>
    </row>
    <row r="45" spans="1:9">
      <c s="4" t="s" r="A45">
        <v>28</v>
      </c>
      <c s="4" t="s" r="B45">
        <v>64</v>
      </c>
    </row>
  </sheetData>
  <mergeCells count="44">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A44:I44"/>
    <mergeCell ref="B45:I45"/>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t="s" r="A1">
        <v>135</v>
      </c>
      <c s="2" t="s" r="B1">
        <v>1</v>
      </c>
    </row>
    <row r="2" spans="1:2">
      <c s="2" t="s" r="B2">
        <v>2</v>
      </c>
    </row>
    <row r="3" spans="1:2">
      <c s="4" t="s" r="A3">
        <v>135</v>
      </c>
      <c s="4" t="s" r="B3">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t="s" r="A1">
        <v>137</v>
      </c>
      <c s="2" t="s" r="B1">
        <v>1</v>
      </c>
    </row>
    <row r="2" spans="1:2">
      <c s="2" t="s" r="B2">
        <v>2</v>
      </c>
    </row>
    <row r="3" spans="1:2">
      <c s="4" t="s" r="A3">
        <v>137</v>
      </c>
      <c s="4" t="s" r="B3">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Balance Sheet Components.</vt:lpstr>
      <vt:lpstr>Fair Value Measurements.</vt:lpstr>
      <vt:lpstr>Purchased Intangible Assets.</vt:lpstr>
      <vt:lpstr>Borrowings.</vt:lpstr>
      <vt:lpstr>Segment Information.</vt:lpstr>
      <vt:lpstr>Commitments and Contingencies.</vt:lpstr>
      <vt:lpstr>Convertible Preferred Stock and</vt:lpstr>
      <vt:lpstr>Common Stock, Common Stock Warr</vt:lpstr>
      <vt:lpstr>Stock-based Compensation.</vt:lpstr>
      <vt:lpstr>Income Taxes.</vt:lpstr>
      <vt:lpstr>Net Loss Per Share.</vt:lpstr>
      <vt:lpstr>Purchase of Serial Flash Memory</vt:lpstr>
      <vt:lpstr>Subsequent Events.</vt:lpstr>
      <vt:lpstr>Organization and Summary of S21</vt:lpstr>
      <vt:lpstr>Organization and Summary of S22</vt:lpstr>
      <vt:lpstr>Balance Sheet Components. (Tabl</vt:lpstr>
      <vt:lpstr>Fair Value Measurements. (Table</vt:lpstr>
      <vt:lpstr>Purchased Intangible Assets. (T</vt:lpstr>
      <vt:lpstr>Borrowings. (Tables)</vt:lpstr>
      <vt:lpstr>Segment Information. (Tables)</vt:lpstr>
      <vt:lpstr>Commitments and Contingencies. </vt:lpstr>
      <vt:lpstr>Convertible Preferred Stock a29</vt:lpstr>
      <vt:lpstr>Common Stock, Common Stock Wa30</vt:lpstr>
      <vt:lpstr>Stock-based Compensation. (Tabl</vt:lpstr>
      <vt:lpstr>Net Loss Per Share. (Tables)</vt:lpstr>
      <vt:lpstr>Purchase of Serial Flash Memo33</vt:lpstr>
      <vt:lpstr>Organization and Summary of S34</vt:lpstr>
      <vt:lpstr>Organization and Summary of S35</vt:lpstr>
      <vt:lpstr>Balance Sheet Components - Comp</vt:lpstr>
      <vt:lpstr>Balance Sheet Components - Co37</vt:lpstr>
      <vt:lpstr>Balance Sheet Components - Addi</vt:lpstr>
      <vt:lpstr>Balance Sheet Components - Co39</vt:lpstr>
      <vt:lpstr>Balance Sheet Components - Co40</vt:lpstr>
      <vt:lpstr>Balance Sheet Components - Co41</vt:lpstr>
      <vt:lpstr>Fair Value Measurements - Finan</vt:lpstr>
      <vt:lpstr>Fair Value Measurements - Quant</vt:lpstr>
      <vt:lpstr>Fair Value Measurements - Addit</vt:lpstr>
      <vt:lpstr>Fair Value Measurements - Sched</vt:lpstr>
      <vt:lpstr>Purchased Intangible Assets - A</vt:lpstr>
      <vt:lpstr>Purchased Intangible Assets - S</vt:lpstr>
      <vt:lpstr>Purchased Intangible Assets -48</vt:lpstr>
      <vt:lpstr>Purchased Intangible Assets -49</vt:lpstr>
      <vt:lpstr>Borrowings - Additional Informa</vt:lpstr>
      <vt:lpstr>Schedule of Outstanding Borrowi</vt:lpstr>
      <vt:lpstr>Schedule of Future Repayments O</vt:lpstr>
      <vt:lpstr>Segment Information - Additiona</vt:lpstr>
      <vt:lpstr>Segment Information - Schedule </vt:lpstr>
      <vt:lpstr>Segment Information - Long-Live</vt:lpstr>
      <vt:lpstr>Commitments and Contingencies -</vt:lpstr>
      <vt:lpstr>Schedule of Future Minimum Comm</vt:lpstr>
      <vt:lpstr>Schedule of Capital Leased Asse</vt:lpstr>
      <vt:lpstr>Schedule of Convertible Preferr</vt:lpstr>
      <vt:lpstr>Convertible Preferred Stock a60</vt:lpstr>
      <vt:lpstr>Schedule of Dividends Per Share</vt:lpstr>
      <vt:lpstr>Summary of Outstanding Preferre</vt:lpstr>
      <vt:lpstr>Common Stock, Common Stock Wa63</vt:lpstr>
      <vt:lpstr>Schedule of Stock Reserved for </vt:lpstr>
      <vt:lpstr>Outstanding Common Stock Warran</vt:lpstr>
      <vt:lpstr>Summary of Stock Option Activit</vt:lpstr>
      <vt:lpstr>Stock-based Compensation - Addi</vt:lpstr>
      <vt:lpstr>Summary of Weighted Average Ass</vt:lpstr>
      <vt:lpstr>Schedule of Employee Service Sh</vt:lpstr>
      <vt:lpstr>Income Taxes - Additional Infor</vt:lpstr>
      <vt:lpstr>Schedule of Computation of Basi</vt:lpstr>
      <vt:lpstr>Schedule of Outstanding Common </vt:lpstr>
      <vt:lpstr>Purchase of Serial Flash Memo73</vt:lpstr>
      <vt:lpstr>Summary of the Allocation of th</vt:lpstr>
      <vt:lpstr>Subsequent Event Additional In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6:02:52Z</dcterms:created>
  <dcterms:modified xmlns:dcterms="http://purl.org/dc/terms/" xmlns:xsi="http://www.w3.org/2001/XMLSchema-instance" xsi:type="dcterms:W3CDTF">2015-12-10T16:02:52Z</dcterms:modified>
  <dc:title xmlns:dc="http://purl.org/dc/elements/1.1/">Untitled</dc:title>
  <dc:description xmlns:dc="http://purl.org/dc/elements/1.1/"/>
  <dc:subject xmlns:dc="http://purl.org/dc/elements/1.1/"/>
  <cp:keywords/>
  <cp:category/>
</cp:coreProperties>
</file>